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Cash" sheetId="6" r:id="rId6"/>
    <s:sheet name="The Company and Summary of Sign" sheetId="7" r:id="rId7"/>
    <s:sheet name="Accounts and Other Receivables" sheetId="8" r:id="rId8"/>
    <s:sheet name="Property and Equipment" sheetId="9" r:id="rId9"/>
    <s:sheet name="Accrued Expenses" sheetId="10" r:id="rId10"/>
    <s:sheet name="Commitments and Contingencies" sheetId="11" r:id="rId11"/>
    <s:sheet name="Long-Term Debt" sheetId="12" r:id="rId12"/>
    <s:sheet name="Shareholders' Equity" sheetId="13" r:id="rId13"/>
    <s:sheet name="Income Taxes" sheetId="14" r:id="rId14"/>
    <s:sheet name="Stock-Based Compensation Plans" sheetId="15" r:id="rId15"/>
    <s:sheet name="Employee Benefit Plans" sheetId="16" r:id="rId16"/>
    <s:sheet name="Related Party Transactions" sheetId="17" r:id="rId17"/>
    <s:sheet name="Selected Consolidated Quarterly" sheetId="18" r:id="rId18"/>
    <s:sheet name="The Company and Summary of Si19" sheetId="19" r:id="rId19"/>
    <s:sheet name="The Company and Summary of Si20" sheetId="20" r:id="rId20"/>
    <s:sheet name="Accounts and Other Receivables " sheetId="21" r:id="rId21"/>
    <s:sheet name="Property and Equipment (Tables)" sheetId="22" r:id="rId22"/>
    <s:sheet name="Accrued Expenses (Tables)" sheetId="23" r:id="rId23"/>
    <s:sheet name="Commitments and Contingencies (" sheetId="24" r:id="rId24"/>
    <s:sheet name="Income Taxes (Tables)" sheetId="25" r:id="rId25"/>
    <s:sheet name="Stock-Based Compensation Plans " sheetId="26" r:id="rId26"/>
    <s:sheet name="Selected Consolidated Quarter27" sheetId="27" r:id="rId27"/>
    <s:sheet name="Company and Summary of Signific" sheetId="28" r:id="rId28"/>
    <s:sheet name="Estimated Useful Lives (Detail)" sheetId="29" r:id="rId29"/>
    <s:sheet name="Reconciliation of Basic and Dil" sheetId="30" r:id="rId30"/>
    <s:sheet name="Schedule of Accounts and Other " sheetId="31" r:id="rId31"/>
    <s:sheet name="Property and Equipment (Detail)" sheetId="32" r:id="rId32"/>
    <s:sheet name="Accrued Expenses (Detail)" sheetId="33" r:id="rId33"/>
    <s:sheet name="Commitments and Contingencies -" sheetId="34" r:id="rId34"/>
    <s:sheet name="Future Minimum Annual Rent Paym" sheetId="35" r:id="rId35"/>
    <s:sheet name="Long-Term Debt - Additional Inf" sheetId="36" r:id="rId36"/>
    <s:sheet name="Shareholders' Equity - Addition" sheetId="37" r:id="rId37"/>
    <s:sheet name="Income Tax Expense (Benefit) (D" sheetId="38" r:id="rId38"/>
    <s:sheet name="Provision for Income Taxes Diff" sheetId="39" r:id="rId39"/>
    <s:sheet name="Components of Deferred Income T" sheetId="40" r:id="rId40"/>
    <s:sheet name="Income Taxes - Additional Infor" sheetId="41" r:id="rId41"/>
    <s:sheet name="Reconciliation of Beginning and" sheetId="42" r:id="rId42"/>
    <s:sheet name="Stock-Based Compensation - Addi" sheetId="43" r:id="rId43"/>
    <s:sheet name="Information Related to Stock-Ba" sheetId="44" r:id="rId44"/>
    <s:sheet name="Black-Scholes Option-Pricing Mo" sheetId="45" r:id="rId45"/>
    <s:sheet name="Stock Option Activity (Detail)" sheetId="46" r:id="rId46"/>
    <s:sheet name="Information Relating to Signifi" sheetId="47" r:id="rId47"/>
    <s:sheet name="Time-Vested Restricted Stock Un" sheetId="48" r:id="rId48"/>
    <s:sheet name="Performance-Based Restricted St" sheetId="49" r:id="rId49"/>
    <s:sheet name="Employee Benefit Plans - Additi" sheetId="50" r:id="rId50"/>
    <s:sheet name="Related Party Transactions - Ad" sheetId="51" r:id="rId51"/>
    <s:sheet name="Summarized Unaudited Consolidat" sheetId="52" r:id="rId52"/>
  </s:sheets>
  <s:definedNames/>
  <s:calcPr calcId="124519" calcMode="auto" fullCalcOnLoad="1"/>
</s:workbook>
</file>

<file path=xl/sharedStrings.xml><?xml version="1.0" encoding="utf-8"?>
<sst xmlns="http://schemas.openxmlformats.org/spreadsheetml/2006/main" uniqueCount="602">
  <si>
    <t>Document and Entity Information - USD ($)</t>
  </si>
  <si>
    <t>12 Months Ended</t>
  </si>
  <si>
    <t>Dec. 29, 2015</t>
  </si>
  <si>
    <t>Feb. 19, 2016</t>
  </si>
  <si>
    <t>Jun. 30, 2015</t>
  </si>
  <si>
    <t>Document And Entity Information [Abstract]</t>
  </si>
  <si>
    <t>Document Type</t>
  </si>
  <si>
    <t>10-K</t>
  </si>
  <si>
    <t>Amendment Flag</t>
  </si>
  <si>
    <t>false</t>
  </si>
  <si>
    <t>Document Period End Date</t>
  </si>
  <si>
    <t>Dec. 29,
		2015</t>
  </si>
  <si>
    <t>Document Fiscal Year Focus</t>
  </si>
  <si>
    <t>Document Fiscal Period Focus</t>
  </si>
  <si>
    <t>FY</t>
  </si>
  <si>
    <t>Trading Symbol</t>
  </si>
  <si>
    <t>BJRI</t>
  </si>
  <si>
    <t>Entity Registrant Name</t>
  </si>
  <si>
    <t>BJs RESTAURANTS INC</t>
  </si>
  <si>
    <t>Entity Central Index Key</t>
  </si>
  <si>
    <t>Current Fiscal Year End Date</t>
  </si>
  <si>
    <t>--12-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0, 2014</t>
  </si>
  <si>
    <t>Current assets:</t>
  </si>
  <si>
    <t>Cash and cash equivalents</t>
  </si>
  <si>
    <t>Accounts and other receivables, net</t>
  </si>
  <si>
    <t>Inventories, net</t>
  </si>
  <si>
    <t>Prepaids and other current assets</t>
  </si>
  <si>
    <t>Deferred income taxes</t>
  </si>
  <si>
    <t>Total current assets</t>
  </si>
  <si>
    <t>Property and equipment, net</t>
  </si>
  <si>
    <t>Goodwill</t>
  </si>
  <si>
    <t>Other assets, net</t>
  </si>
  <si>
    <t>Total assets</t>
  </si>
  <si>
    <t>Current liabilities:</t>
  </si>
  <si>
    <t>Accounts payable</t>
  </si>
  <si>
    <t>Accrued expenses</t>
  </si>
  <si>
    <t>Total current liabilities</t>
  </si>
  <si>
    <t>Deferred rent</t>
  </si>
  <si>
    <t>Deferred lease incentives</t>
  </si>
  <si>
    <t>Long-term debt</t>
  </si>
  <si>
    <t>Other liabilities</t>
  </si>
  <si>
    <t>Total liabilities</t>
  </si>
  <si>
    <t>Commitments and contingencies (Note 5)</t>
  </si>
  <si>
    <t xml:space="preserve"> </t>
  </si>
  <si>
    <t>Shareholders' equity:</t>
  </si>
  <si>
    <t>Preferred stock, 5,000 shares authorized, none issued or outstanding</t>
  </si>
  <si>
    <t>Common stock, no par value, 125,000 shares authorized and 24,672 and 26,229 shares issued and outstanding as of December 29, 2015 and December 30, 2014, respectively</t>
  </si>
  <si>
    <t>Capital surplus</t>
  </si>
  <si>
    <t>Retained earnings</t>
  </si>
  <si>
    <t>Total shareholders' equity</t>
  </si>
  <si>
    <t>Total liabilities and shareholders' equity</t>
  </si>
  <si>
    <t>Consolidated Balance Sheets (Parenthetical) - $ / shares</t>
  </si>
  <si>
    <t>Statement of Financial Position [Abstract]</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 USD ($) shares in Thousands, $ in Thousands</t>
  </si>
  <si>
    <t>Dec. 31, 2013</t>
  </si>
  <si>
    <t>Income Statement [Abstract]</t>
  </si>
  <si>
    <t>Revenues</t>
  </si>
  <si>
    <t>Costs and expenses:</t>
  </si>
  <si>
    <t>Cost of sales</t>
  </si>
  <si>
    <t>Labor and benefits</t>
  </si>
  <si>
    <t>Occupancy and operating</t>
  </si>
  <si>
    <t>General and administrative</t>
  </si>
  <si>
    <t>Depreciation and amortization</t>
  </si>
  <si>
    <t>Restaurant opening</t>
  </si>
  <si>
    <t>Loss on disposal of assets and impairments</t>
  </si>
  <si>
    <t>Gain on lease termination, net</t>
  </si>
  <si>
    <t>Legal and other settlements</t>
  </si>
  <si>
    <t>Total costs and expenses</t>
  </si>
  <si>
    <t>Income from operations</t>
  </si>
  <si>
    <t>Other (expense) income:</t>
  </si>
  <si>
    <t>Interest (expense) income, net</t>
  </si>
  <si>
    <t>Other income, net</t>
  </si>
  <si>
    <t>Total other (expense) income</t>
  </si>
  <si>
    <t>Income before income taxes</t>
  </si>
  <si>
    <t>Income tax expense</t>
  </si>
  <si>
    <t>Net income</t>
  </si>
  <si>
    <t>Net income per share:</t>
  </si>
  <si>
    <t>Basic</t>
  </si>
  <si>
    <t>Diluted</t>
  </si>
  <si>
    <t>Weighted average number of shares outstanding:</t>
  </si>
  <si>
    <t>Consolidated Statements of Shareholders' Equity - USD ($) shares in Thousands, $ in Thousands</t>
  </si>
  <si>
    <t>Total</t>
  </si>
  <si>
    <t>Common Stock [Member]</t>
  </si>
  <si>
    <t>Capital Surplus [Member]</t>
  </si>
  <si>
    <t>Retained Earnings [Member]</t>
  </si>
  <si>
    <t>Beginning Balance (in shares) at Jan. 01, 2013</t>
  </si>
  <si>
    <t>Beginning Balance at Jan. 01, 2013</t>
  </si>
  <si>
    <t>Exercise of stock options (in shares)</t>
  </si>
  <si>
    <t>Exercise of stock options</t>
  </si>
  <si>
    <t>Issuance of restricted stock units (in shares)</t>
  </si>
  <si>
    <t>Issuance of restricted stock units</t>
  </si>
  <si>
    <t>Stock-based compensation</t>
  </si>
  <si>
    <t>Tax benefit from stock option exercises</t>
  </si>
  <si>
    <t>Ending Balance (in shares) at Dec. 31, 2013</t>
  </si>
  <si>
    <t>Ending Balance at Dec. 31, 2013</t>
  </si>
  <si>
    <t>Repurchase of common stock (in shares)</t>
  </si>
  <si>
    <t>Repurchase of common stock</t>
  </si>
  <si>
    <t>Ending Balance (in shares) at Dec. 30, 2014</t>
  </si>
  <si>
    <t>Ending Balance at Dec. 30, 2014</t>
  </si>
  <si>
    <t>Ending Balance (in shares) at Dec. 29, 2015</t>
  </si>
  <si>
    <t>Ending Balance at Dec. 29, 2015</t>
  </si>
  <si>
    <t>Consolidated Statements of Cash Flows - USD ($) $ in Thousands</t>
  </si>
  <si>
    <t>Cash flows from operating activities:</t>
  </si>
  <si>
    <t>Adjustments to reconcile net income to net cash provided by operating activities:</t>
  </si>
  <si>
    <t>Stock-based compensation expense</t>
  </si>
  <si>
    <t>Changes in assets and liabilities:</t>
  </si>
  <si>
    <t>Accounts and other receivables</t>
  </si>
  <si>
    <t>Landlord contribution for tenant improvements</t>
  </si>
  <si>
    <t>Inventories</t>
  </si>
  <si>
    <t>Other assets</t>
  </si>
  <si>
    <t>Net cash provided by operating activities</t>
  </si>
  <si>
    <t>Cash flows from investing activities:</t>
  </si>
  <si>
    <t>Purchases of property and equipment</t>
  </si>
  <si>
    <t>Deposit received on land held for sale</t>
  </si>
  <si>
    <t>Proceeds from sale of assets</t>
  </si>
  <si>
    <t>Proceeds from marketable securities sold</t>
  </si>
  <si>
    <t>Purchases of marketable securities</t>
  </si>
  <si>
    <t>Collection of notes receivable</t>
  </si>
  <si>
    <t>Net cash used in investing activities</t>
  </si>
  <si>
    <t>Cash flows from financing activities:</t>
  </si>
  <si>
    <t>Borrowings on line of credit</t>
  </si>
  <si>
    <t>Payments on line of credit</t>
  </si>
  <si>
    <t>Excess tax benefit from stock-based compensation</t>
  </si>
  <si>
    <t>Taxes paid on vested stock units under employee plans</t>
  </si>
  <si>
    <t>Proceeds from exercise of stock options</t>
  </si>
  <si>
    <t>Repurchases of common stock</t>
  </si>
  <si>
    <t>Net cash (used in) provided by financing activities</t>
  </si>
  <si>
    <t>Net increase in cash and cash equivalents</t>
  </si>
  <si>
    <t>Cash and cash equivalents, beginning of year</t>
  </si>
  <si>
    <t>Cash and cash equivalents, end of year</t>
  </si>
  <si>
    <t>Supplemental disclosure of cash flow information:</t>
  </si>
  <si>
    <t>Cash paid for income taxes</t>
  </si>
  <si>
    <t>Cash paid for interest, net of capitalized interest</t>
  </si>
  <si>
    <t>Supplemental disclosure of non-cash investing and financing activities:</t>
  </si>
  <si>
    <t>Fixed assets accrued in accounts payable</t>
  </si>
  <si>
    <t>Stock-based compensation capitalized</t>
  </si>
  <si>
    <t>[1]</t>
  </si>
  <si>
    <t>Capitalized stock-based compensation is included in "Property and equipment, net" on the Consolidated Balance Sheets.</t>
  </si>
  <si>
    <t>The Company and Summary of Significant Accounting Policies</t>
  </si>
  <si>
    <t>Accounting Policies [Abstract]</t>
  </si>
  <si>
    <t>1. The Company and
Summary of Significant Accounting Policies Description of
Business
BJ’s
Restaurants, Inc. (referred to herein as the
“Company,” “BJ’s,” “we,”
“us” and “our”) was incorporated in
California on October 1, 1991, to assume the management of
five “BJ’s Chicago Pizzeria” restaurants and to
develop additional BJ’s restaurants. As of December 29,
2015, we owned and operated 171 restaurants located in 22 states.
Each of our restaurants is currently operated as a BJ’s
Restaurant &amp; Brewery ® ® ® ® ® Basis of
Presentation The accompanying
consolidated financial statements include the accounts of
BJ’s Restaurants, Inc. and its wholly owned
subsidiaries. All intercompany transactions and balances have been
eliminated in consolidation. The financial statements presented
herein include all material adjustments (consisting of normal
recurring adjustments) which are, in the opinion of management,
necessary for a fair statement of the financial condition, results
of operations and cash flows for the period. The preparation of
financial statements in conformity with U.S. generally accepted
accounting principles (“U.S. GAAP”) requires management
to make estimates and assumptions for the reporting period and as
of the financial statement date. These estimates and assumptions
affect the reported amounts of assets and liabilities, the
disclosure of contingent assets and liabilities, and the reported
amounts of revenues and expenses. Actual results could differ from
those estimates. Our fiscal year consists of
52 or 53 weeks and ends on the Tuesday closest to December 31
for financial reporting purposes. Fiscal years 2015, 2014, and 2013
ended on December 29, 2015, December 30, 2014, and
December 31, 2013, respectively, and consisted of 52 weeks of
operations. Segment
Disclosure Financial Accounting
Standards Board (“FASB”) Accounting Standards
Codification (“ASC”) Topic No. 280, Segment
Reporting Recent Accounting
Pronouncements Accounting Standards Update
(“ASU”) 2014-09, Revenue from Contracts with Customers
(Topic 606)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ASU 2014-09 is effective for annual and interim
reporting periods beginning after December 15, 2017, and early
application is permitted. This update permits the use of either the
retrospective or cumulative effect transition method. We are
currently evaluating the impact this standard will have on our
consolidated financial statements as well as the expected adoption
method.
In August 2014, the FASB
issued ASU 2014-15, Disclosure of Uncertainties about an
Entity’s Going Concern (Subtopic 205-40). This update
requires management to evaluate whether there are conditions or
events that raise substantial doubt about an entity’s ability
to continue as a going concern within one year after the financial
statements are issued. Management is required to make this
evaluation for both annual and interim reporting periods and must
disclose whether its plans alleviate that doubt. ASU 2014-15 is
effective for annual periods ending after December 15, 2016,
and for interim periods beginning after December 15, 2016, and
early adoption is permitted. We do not believe the adoption of ASU
2014-15 will have a material impact on our consolidated financial
statements. In April 2015, the FASB
issued ASU 2015-03, Simplifying the Presentation of Debt Issuance
Costs (Subtopic 835-30). This update requires debt issuance costs
to be presented in the balance sheet as a direct deduction from the
associated debt liability. Currently, certain debt issuance costs
are recorded as an asset and amortized to interest
expense. Under the new standard, debt issuance costs will
continue to be amortized over the life of the debt instrument and
amortization will continue to be recorded in interest expense. ASU
2015-03 is effective for annual and interim periods beginning after
December 15, 2015, and early adoption is permitted. The adoption of this
standard update is not expected to have a material impact on our
consolidated financial statements. In July 2015, the FASB
issued ASU 2015-11, Inventory: Simplifying the Measurement of
Inventory (Topic 330). This update provides guidance on the
subsequent measurement of inventory, which changes the measurement
from lower of cost or market to lower of cost and net realizable
value. This update defines net realizable value as the estimated
selling prices in the ordinary course of business, less reasonably
predictable costs of completion, disposal, and transportation, and
is effective for annual and interim periods beginning after
December 15, 2016. The adoption of this standard update is not
expected to have a material impact on our consolidated financial
statements. In November 2015, the FASB
issued ASU 2015-17, Balance Sheet Classification of Deferred Taxes
(Topic 740). This update requires that deferred tax liabilities and
assets be classified as noncurrent in a classified balance sheet.
This update is effective for annual and interim periods beginning
after December 15, 2016, and early adoption is permitted.
Other than the revised balance sheet presentation of deferred tax
liabilities and assets, we do not expect the adoption of this
guidance to have a material impact on our consolidated financial
statements. In December 2015, the FASB
completed redeliberations on its new leases standard and plans to
issue final standards during the first quarter of fiscal 2016. The
guidance will result in key changes to lease accounting and will
aim to bring leases onto balance sheets to give investors, lenders,
and other financial statement users a more comprehensive view of a
company’s long-term financial obligations as well as the
assets it owns versus leases. The new leasing standard will be
effective for fiscal years beginning after December 15, 2018,
and for interim periods within those fiscal years. Currently, all
of our restaurant and our restaurant support center leases are
accounted for as operating leases, with no related assets and
liabilities, on our balance sheet. We are currently evaluating the
impact this guidance will have on our consolidated financial
statements as well as the expected adoption method. Cash and Cash
Equivalents Cash and cash equivalents
consist of highly liquid investments and money market funds with an
original maturity of three months or less when purchased. Cash and
cash equivalents are stated at cost, which approximates fair market
value. Concentration of Credit
Risk Financial instruments which
subject us to a concentration of credit risk principally consist of
cash and cash equivalents. We currently maintain our day-to-day
operating cash balances with a major financial institution. At
times, our operating cash balances may be in excess of the FDIC
insurance limit.
Inventories Inventories are comprised
primarily of food and beverage products and are stated at the lower
of cost (first-in, first-out) or market. Property and
Equipment Property and equipment are
recorded at cost and depreciated over their estimated useful lives.
Leasehold improvements are amortized over the estimated useful life
of the asset or the lease term, including reasonably assured
renewal periods or exercised options, of the respective lease,
whichever is shorter. Renewals and betterments that materially
extend the life of an asset are capitalized while maintenance and
repair costs are expensed as incurred. Internal costs associated
with the acquisition, development and construction of our
restaurants are capitalized and allocated to the projects which
they relate. When property and equipment are sold or otherwise
disposed of, the asset accounts and related accumulated
depreciation or amortization accounts are relieved, and any gain or
loss is included in earnings. Depreciation and
amortization are recorded using the straight-line method over the
following estimated useful lives:
Furniture and fixtures 10 years
Equipment 5-10
Brewing
equipment 10-20 years
Building
improvements the shorter of 20 years or the remaining lease term
Leasehold improvements
the shorter of the useful life or the lease term,
including reasonably assured renewal periods Goodwill We perform impairment
testing annually, during the fourth quarter, and more frequently if
factors and circumstances indicate an impairment may have occurred.
When evaluating goodwill for impairment, we first perform a
qualitative assessment to determine whether it is more likely than
not that the fair value of our reporting unit is less than its
carrying value. If it is concluded that this is the case, we
estimate the fair value of the reporting unit and compare it to the
carrying value of the reporting unit, including goodwill. If the
carrying value of the reporting unit is greater than the estimated
fair value, an impairment charge is recorded for the difference
between the implied fair value of goodwill and its carrying amount.
To calculate the implied fair value of the reporting unit’s
goodwill, the fair value of the reporting unit is first allocated
to all of the other assets and liabilities of that unit based on
their relative fair values. The excess of the reporting
unit’s fair value over the amount assigned to its other
assets and liabilities is the implied fair value of goodwill. An
impairment loss would be recognized when the carrying amount of
goodwill exceeds its implied fair value. This adjusted carrying
value becomes the new goodwill accounting basis value. We did not
record any impairment to goodwill during fiscal 2015, 2014 or
2013. Intangible
Assets Definite-lived intangible
assets are comprised of trademarks and amortized over their
estimated useful lives of ten years. Definite-lived intangible
assets are tested for impairment when facts and circumstances
indicate that the carrying values may not be recoverable.
Indefinite-lived intangible assets are not subject to amortization
and tested for impairment when facts and circumstances indicate
that the carrying values may not be recoverable. We did not record
any impairment of intangible assets during fiscal 2015, 2014 or
2013. Intangible assets are included in “Other assets,
net” on the accompanying Consolidated Balance
Sheets. Long-Lived
Assets We assess the potential
impairment of our long-lived assets whenever events or changes in
circumstances indicate that the carrying value of the assets may
not be recoverable. These assets are generally reviewed for
impairment in total as well as on a restaurant by restaurant basis.
Factors considered include, but are not limited to, significant
underperformance by the restaurant relative to expected historical
or projected future operating results, significant changes in the
manner of use of the acquired assets or the strategy for the
overall business, and significant negative industry or economic
trends. The recoverability is assessed by comparing the
carrying value of the asset to the undiscounted cash flows expected
to be generated by the asset. If the carrying amount is
greater than the anticipated undiscounted cash flows, an impairment
charge is recorded as the difference between the carrying amount
and the assets estimated fair value. In fiscal 2015, 2014 and 2013,
we recorded impairment expense of $0.4 million, $0.3 million and
$3.1 million, respectively, which is included in “Loss on
disposal of assets and impairments” in the Consolidated
Statements of Income. Revenue
Recognition Revenues from food and
beverage sales at restaurants are recognized when payment is
tendered at the point-of-sale. Amounts paid with a credit card are
recorded in accounts and other receivables until payment is
collected. We sell gift cards which do not have an expiration date
and we do not deduct non-usage fees from outstanding gift card
balances. Revenues from the sale of gift cards are deferred and
recognized upon redemption. Deferred gift card revenue, included in
“Accrued expenses” on the accompanying Consolidated
Balance Sheets, was $11.4 million and $9.6 million as of
December 29, 2015 and December 30, 2014, respectively. We
recognize gift card breakage income when the likelihood of the
redemption of the cards becomes remote, which is typically 24
months after original issuance. Gift card breakage income is
recorded in “Other income, net” on the Consolidated
Statements of Income. Customer Loyalty
Program Our “BJ’s
Premier Rewards” customer loyalty program enables
participants to earn points for each qualifying purchase. The
points can then be redeemed for rewards including food discounts,
trips, events and other items. We measure our total rewards
obligation based on the estimated number of customers that will
ultimately earn and claim rewards under the program, and record the
estimated related expense as reward points accumulate. These
expenses are accrued for and recorded as marketing expenses and are
included in “Occupancy and operating” expenses on our
Consolidated Statements of Income. Cost of
Sales Cost of sales is comprised
of food and beverage costs, including the cost to produce and
distribute our proprietary craft beer, soda and ciders. The
components of cost of sales are variable and typically fluctuate
directly with sales volumes. We reclassify certain food costs from
cost of sales to marketing (which is included in “Occupancy
and operating” expenses on our Consolidated Statements of
Income) for promotional activities. During fiscal 2015, 2014, and
2013, we reclassified $4.6 million, $2.5 million, and $2.9
million, respectively. Sales
Taxes Revenues are presented net
of sales tax collected. The obligations to the appropriate tax
authorities are included in other accrued expenses until the taxes
are remitted to the appropriate taxing authorities. Advertising
Costs Advertising costs are
expensed as incurred. Advertising expense for fiscal 2015, 2014,
and 2013 was approximately $20.5 million, $19.2 million, and $17.1
million, respectively. Advertising costs are primarily included in
“Occupancy and operating” expenses on our Consolidated
Statements of Income. Income
Taxes We utilize the liability
method of accounting for income taxes. Deferred income taxes are
recognized based on the tax consequences in future years of
differences between the tax basis of assets and liabilities and
their financial reporting amounts at each year-end based on enacted
tax laws and statutory tax rates applicable to the periods in which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We provide for income taxes
based on our expected federal and state tax liabilities. Our
estimates include, but are not limited to, effective state and
local income tax rates, allowable tax credits for items such as
FICA taxes paid on reported tip income and estimates related to
depreciation expense allowable for tax purposes. We usually file
our income tax returns several months after our fiscal year-end.
All tax returns are subject to audit by federal and state
governments for years after the returns are filed, and could be
subject to differing interpretations of the tax laws. We recognize the impact of
a tax position in our financial statements if that position is more
likely than not of being sustained on audit, based on the technical
merits of the position. Interest and penalties related to uncertain
tax positions are included in income tax expense. Restaurant Opening
Expense Restaurant payroll,
supplies, training, other start-up costs and rent expense incurred
prior to the opening of a new restaurant are expensed as
incurred. Gain on Lease
Termination On August 3, 2015, the
landlord of our Century City restaurant notified us that they are
exercising their right to terminate our lease in return for a $6.0
million termination fee. Our Century City restaurant is located at
The Westfield Century City Mall, which is being significantly
reconfigured and renovated, necessitating the closure of the
restaurant by the end of January 2016. As a result of the
termination fee, offset by the accelerated depreciation of our
fixed assets, we recorded a gain on lease termination of $2.9
million in fiscal 2015. In January 2016, we received the $6.0
million termination fee from the landlord. Leases We lease the majority of
our restaurant locations. We account for our leases in accordance
with U.S. GAAP, which require that our leases be evaluated and
classified as operating or capital leases for financial reporting
purposes. The lease term used for this evaluation includes renewal
option periods when the exercise of the renewal option can be
reasonably assured and failure to exercise the option would result
in an economic penalty. All of our restaurant leases are classified
as operating leases. Tenant improvement
allowance incentives may be available to partially offset the cost
of developing and opening our restaurants, pursuant to agreed-upon
terms in our leases. Tenant improvement allowances can take the
form of cash payments upon the opening of the related restaurants,
full or partial credits against minimum or percentage rents
otherwise payable by us or a combination thereof. All tenant
improvement allowances received by us are recorded as a deferred
lease incentive and amortized over the term of the lease. The
related cash received from the landlord is reflected as
“Landlord contribution for tenant improvements” within
the cash flow from operating activities section of our Consolidated
Statements of Cash Flows. The lease term used for
straight-line rent expense is calculated from the date we obtain
possession of the leased premises through the lease termination
date. We expense rent from possession date through the restaurant
opening date as restaurant opening expense within our statement of
operations. Once a restaurant opens for business, we record
straight-line rent over the lease term plus contingent rent to the
extent it exceeds the minimum rent obligation per the lease
agreement. Cash rent payments are not
typically due under the terms of our leases during the rent holiday
period, which begins on the possession date and ends on the
restaurant opening date. Factors that may affect the length of the
rent holiday period include construction related delays. Extension
of the rent holiday period due to delays in a restaurant opening
will result in greater preopening rent expense recognized during
the rent holiday period and lesser occupancy expense during the
remainder of the lease term (post-opening). For leases that contain
rent escalations in which the amount of future rent can be
reasonably calculated, we record the total rent payable under the
lease on a straight-line basis over the probable term (including
the rent holiday period beginning upon our possession of the
premises). Differences between rent payments and the straight-line
rent expense are recorded as deferred rent. Certain leases contain
provisions that require additional rent payments based upon a
restaurant’s sales volume (“contingent rent”).
Contingent rent is accrued each period based on the actual sales,
in addition to the straight-line rent expense noted above. This
results in some variability in occupancy expense over the term of
the lease in restaurants where we pay contingent rent. Management makes judgments
regarding the probable term for each restaurant property lease,
which can impact the classification and accounting for a lease as
capital or operating, the calculation of straight-line rent, and
the term over which leasehold improvements are amortized. These
judgments produce materially different amounts of depreciation,
amortization and rent expense than would be reported if different
lease terms were used. Net Income Per
Share Basic net income per share
is computed by dividing the net income attributable to common
shareholders by the weighted average number of common shares
outstanding during the period. Diluted net income per share
reflects the potential dilution that could occur if stock options
issued by us to sell common stock at set prices were exercised and
if restrictions on restricted stock units issued by us were to
lapse (collectively, equity awards) using the treasury stock
method. Performance-based restricted stock units have been excluded
from the diluted income per share computation because the
performance-based criteria have not been met. The following table
presents a reconciliation of basic and diluted net income per
share, including the number of dilutive equity awards (stock
options and restricted stock units) that were included in the
dilutive net income per share computation (in
thousands):
Fiscal
Year
2015 2014 2013
Numerator:
Net income for basic and
diluted net income per share $ 45,325 $ 27,397 $ 21,022
Denominator:
Weighted-average shares
outstanding-basic 25,718 27,710 28,194
Dilutive effect of equity
awards 513 606 701
Weighted-average shares
outstanding-diluted 26,231 28,316 28,895
At December 29,
2015, December 30, 2014, and December 31, 2013,
there were approximately 0.2 million, 0.8 million, and
0.7 million shares of common stock equivalents, respectively,
that have been excluded from the calculation of diluted net income
per share because they are anti-dilutive. Stock-Based Under our shareholder
approved stock-based compensation plans, we have granted incentive
stock options, non-qualified stock options, and restricted stock
units (“RSUs”), including performance and time-based
restricted stock units, that generally vest over three to five
years and expire ten years from the date of grant. Stock-based
compensation is measured in accordance with U.S. GAAP based on the
underlying estimated fair value of the awards granted. In
valuing stock options, we are required to make certain assumptions
and judgments regarding the inputs to the Black-Scholes
option-pricing model. These judgments include expected
volatility, risk free interest rate, expected option life, dividend
yield and vesting percentage. These estimations and judgments
are determined using many different variables that, in many cases,
are outside of our control. Changes in these variables may
significantly impact the compensation cost recognized for these
grants resulting in a significant impact to our financial
results. The tax benefits resulting from tax deductions in
excess of the compensation cost recognized for stock options
(excess tax benefits) are classified as financing cash flows within
the Consolidated Statements of Cash Flows.</t>
  </si>
  <si>
    <t>Accounts and Other Receivables</t>
  </si>
  <si>
    <t>Receivables [Abstract]</t>
  </si>
  <si>
    <t>2. Accounts and Other
Receivables Accounts and other
receivables consisted of the following (in thousands):
December 29, 2015 December 30, 2014
Credit cards $6,282 $5,644
Third party gift
cards 1,952 1,780
Tenant improvement
allowances 5,279 5,705
Income taxes 4,039 3,950
Lease termination
fee 6,000 –
Other 1,812 1,717
$ 25,364 $ 18,796</t>
  </si>
  <si>
    <t>Property and Equipment</t>
  </si>
  <si>
    <t>Property, Plant and Equipment [Abstract]</t>
  </si>
  <si>
    <t>3. Property and
Equipment
December 29, December 30, 2014
Land $8,658 $10,403
Building
improvements 308,875 278,906
Leasehold
improvements 222,157 202,518
Furniture and
fixtures 116,308 107,591
Equipment 230,790 208,057
886,788 807,475
Less accumulated
depreciation and amortization (345,765) (291,617)
541,023 515,858
Construction in
progress 20,809 25,491
Property and equipment,
net $561,832 $541,349</t>
  </si>
  <si>
    <t>Accrued Expenses</t>
  </si>
  <si>
    <t>Payables and Accruals [Abstract]</t>
  </si>
  <si>
    <t>4. Accrued
Expenses Accrued expenses consisted
of the following (in thousands):
December 29, 2015 December 30, 2014
Payroll related $20,984 $19,362
Workers
compensation 19,753 17,014
Deferred revenue from gift
cards 11,363 9,587
Sales taxes 5,332 4,933
Other taxes 4,992 3,862
Deferred lease
incentives-current 4,268 3,949
Other current rent
related 2,482 2,575
Utilities 2,026 1,899
Customer loyalty
program 2,424 2,271
Merchant cards 1,277 1,146
Other 8,960 6,032
$83,861 $72,630</t>
  </si>
  <si>
    <t>Commitments and Contingencies</t>
  </si>
  <si>
    <t>Commitments and Contingencies Disclosure [Abstract]</t>
  </si>
  <si>
    <t>5. Commitments and
Contingencies Leases We lease our restaurant and
office facilities under non-cancelable operating leases with
remaining terms ranging from approximately 10 to 20 years and
renewal options ranging from 5 to 20 years. Rent expense for
fiscal 2015, 2014, and 2013 was $39.4 million, $35.9 million, and
$32.8 million, respectively. We have certain operating
leases that contain fixed rent escalation clauses or rent
escalation clauses in which the amount of the future rent can be
calculated. Total rent due for these leases is expensed on a
straight-line basis over each respective lease term, resulting in
deferred rent of approximately $27.6 million and $24.8 million at
December 29, 2015 and December 30, 2014, respectively.
The deferred rent will be amortized to rent expense over each
respective lease term. A number of our leases also
require us to pay contingent rent based on a percentage of sales
above a specified minimum. Total contingent rent, included in rent
expense for fiscal 2015, 2014, and 2013 were approximately $3.6
million, $3.5 million, and $3.6 million, respectively. Future minimum annual rent
payments under non-cancelable operating leases are as follows (in
thousands):
2016 $40,433
2017 41,795
2018 40,841
2019 38,927
2020 38,253
Thereafter 356,278
$ 556,527
Additionally, we have
entered into lease agreements related to the construction of future
restaurants with commencement dates subsequent to December 29,
2015. Our aggregate future commitment relating to these leases is
$32.7 million and is not included in the above future minimum
annual rent payments. Legal
Proceedings We are subject to private
lawsuits, administrative proceedings and demands that arise in the
ordinary course of our business. Typically these claims originate
from customers, employees and others and relate to operational,
employment, real estate and intellectual property issues common to
the foodservice industry. A number of these claims may exist
at any given time. We are self-insured for a portion of our
general liability insurance and our employee workers’
compensation programs. We maintain coverage with a third party
insurer to limit our total exposure for these programs. We believe
that most of our customer claims will be covered by our general
liability insurance, subject to coverage limits and the portion of
such claims that are self-insured. Punitive damages awards and
employee unfair practice claims, however, are not covered by our
general liability insurance. To date, we have not been ordered
to pay punitive damages with respect to any claims, but there can
be no assurance that punitive damages will not be awarded with
respect to any future claims. In addition, we could be
affected by adverse publicity resulting from allegations in
lawsuits, claims and proceedings, regardless of whether these
allegations are valid or whether we are ultimately determined to be
liable. We currently believe that the final disposition of
these types of lawsuits, proceedings and claims will not have a
material adverse effect on our financial position, results of
operations or liquidity. It is possible, however, that our
future results of operations for a particular quarter or fiscal
year could be impacted by changes in circumstances relating to
lawsuits, proceedings or claims.
Letters of
Credit We have irrevocable standby
letters of credit outstanding as required under our workers’
compensation insurance arrangements that total $15.0 million as of
December 29, 2015, which automatically renew each
October 31 for one year unless 30 days’ notice, prior to
such renewal date, is given by the financial institution that
provides the letters. The standby letters of credit have been
issued under our credit facility and therefore reduce the amount
available for borrowing. Other
Commitments We have severance and
employment agreements with certain of our executive officers that
provide for payments to those officers in the event of a
termination of their employment as a result of a change in control
of the Company, or without cause, as defined in those
agreements. Aggregate payments totaling approximately $2.0
million would have been required by those agreements had all such
officers terminated their employment for those reasons as of
December 29, 2015. Additionally, our future estimated
cash payments under existing contractual purchase obligations for
goods and services as of December 29, 2015, are approximately
$32.1 million.</t>
  </si>
  <si>
    <t>Long-Term Debt</t>
  </si>
  <si>
    <t>Debt Disclosure [Abstract]</t>
  </si>
  <si>
    <t>6. Long-Term
Debt Line of
Credit On September 3, 2014,
we entered into a new loan agreement (“Credit
Facility”) which amended and restated in its entirety our
prior loan agreement dated February 17, 2012. This Credit
Facility, which matures on September 3, 2019, provides us with
revolving loan commitments totaling $150 million, of which $50
million may be used for issuances of letters of
credit. Availability under the Credit Facility is reduced by
outstanding letters of credit, which are used to support our
self-insurance programs. The Credit Facility contains a
commitment increase feature that could provide for an additional
$50 million in available credit upon our request and the
satisfaction of certain conditions. Our obligations under the
Credit Facility are unsecured. As of December 29, 2015,
there were borrowings of $100.5 million outstanding under the
Credit Facility and there were outstanding letters of credit
totaling approximately $15.0 million. The Credit Facility bears
interest at either our choice of LIBOR plus a percentage not to
exceed 1.75%, or at a rate ranging from Bank of America’s
publicly announced prime rate to 0.75% above Bank of
America’s prime rate, based on our level of lease and debt
obligations as compared to EBITDA and lease expenses. Interest paid
on the borrowings under the Credit Facility during fiscal 2015 was
approximately $0.7 million. The weighted average interest rate was
approximately 1.33%. The Credit Facility
contains provisions requiring us to maintain compliance with
certain covenants, including a Fixed Charge Coverage Ratio and a
Lease Adjusted Leverage Ratio. At December 29, 2015, we were
in compliance with these covenants. We capitalized
approximately $0.2 million and $0.05 million of interest expense
related to new restaurant openings and major remodels during fiscal
2015 and 2014, respectively. There was no interest expense
capitalized during fiscal 2013.</t>
  </si>
  <si>
    <t>Shareholders' Equity</t>
  </si>
  <si>
    <t>Equity [Abstract]</t>
  </si>
  <si>
    <t>7. Shareholders’
Equity Preferred
Stock We are authorized to issue
5.0 million shares of one or more series of preferred stock
and to determine the rights, preferences, privileges and
restrictions to be granted to, or imposed upon, any such series,
including the voting rights, redemption provisions (including
sinking fund provisions), dividend rights, dividend rates,
liquidation rates, liquidation preferences, conversion rights and
the description and number of shares constituting any wholly
unissued series of preferred stock. No shares of preferred stock
were issued or outstanding at December 29, 2015 or
December 30, 2014. We currently have no plans to issue shares
of preferred stock.
Common
Stock Shareholders are entitled
to one vote for each share of common stock held of record. Pursuant
to the requirements of California law, shareholders are entitled to
accumulate votes in connection with the election of directors.
Shareholders of our outstanding common stock are entitled to
receive dividends if and when declared by the Board of Directors.
We have no plans to pay any cash dividends in the foreseeable
future. Stock
Repurchases We repurchased and retired
approximately 2.1 million shares of our common stock during
fiscal 2015, at an average price of $46.18 per share for a total of
$95.5 million, recorded as a reduction in common stock. As of
December 29, 2015, approximately $54.5 million remains
available for additional repurchases under our authorized
repurchase program.</t>
  </si>
  <si>
    <t>Income Taxes</t>
  </si>
  <si>
    <t>Income Tax Disclosure [Abstract]</t>
  </si>
  <si>
    <t>8. Income
Taxes Income tax expense
(benefit) for the last three fiscal years consists of the following
(in thousands):
Fiscal
Year
2015 2014 2013
Current:
Federal $8,161 $3,990 $6,082
State 3,302 520 3,071
11,463 4,510 9,153
Deferred:
Federal 5,278 3,381 (3,744)
State 41 1,035 (1,419)
5,319 4,416 (5,163)
Provision for income
taxes $ 16,782 $8,926 $3,990
The provision for income
taxes for the last three fiscal years differs from the amount that
would result from applying the federal statutory rate as
follows:
Fiscal
Year
2015 2014 2013
Income tax at statutory
rates 35.0% 35.0% 35.0%
State income taxes, net of
federal benefit 3.7 1.0 3.8
Permanent
differences 0.2 0.1 (0.4)
Income tax
credits (12.5) (10.9) (20.1)
Other, net 0.6 (0.6) (2.3)
27.0% 24.6% 16.0%
The components of the
deferred income tax asset (liability) consist of the following (in
thousands):
December 29, 2015 December 30, 2014
Current deferred income
tax asset:
State tax $885 $542
Gift cards 988 815
Accrued expenses 13,839 11,364
Other 1,398 2,029
Valuation
allowance (139) (155)
Total current deferred
income tax asset 16,971 14,595
Non-current deferred
income tax asset (liability):
Property and
equipment (77,120) (70,346)
Intangible
assets (2,048) (2,112)
Smallwares (5,038) (4,665)
Accrued expenses 5,942 5,389
Stock-based
compensation 5,346 5,495
Deferred rent 10,874 9,719
Income tax
credits 13,188 15,823
Net operating
losses 562 557
Other 2,079 1,752
Valuation
allowance (454) (586)
Total non-current deferred
income tax liability (46,669) (38,974)
Net deferred income tax
liability $(29,698) $(24,379)
At December 29, 2015,
we had federal and California income tax credit carryforwards of
approximately $14.0 million and $1.7 million, respectively,
consisting primarily of the credit for FICA taxes paid on reported
employee tip income and California enterprise zone
credits. The FICA tax credits will begin to expire in 2033 and
the California enterprise zone credits will begin to expire in
2023. As of December 29,
2015 and December 30, 2014, we have recorded a valuation
allowance against certain state net operating loss and tax credit
carryforwards of $0.6 million and $0.7 million, respectively, net
of federal benefit which are not more likely than not to be
realized prior to expiration. We recognize interest and penalties
related to uncertain tax positions in income tax expense. As
of December 29, 2015, the amount recorded for interest and
penalties changed for tax positions taken in the current
year.
As of December 29,
2015, unrecognized tax benefits recorded was approximately $3.0
million, of which approximately $0.8 million, if reversed, would
impact our effective tax rate. We anticipate a decrease of
$1.7 million to our liability for unrecognized tax benefits within
the next twelve-month period due to the lapse of statutes of
limitation. A reconciliation of the beginning and ending
amount of unrecognized tax benefits is as follows (in
thousands):
Balance at January 1,
2013 $897
Decrease for tax positions
taken during the current period (678)
Balance at
December 31, 2013 219
Increase for tax positions
taken in prior years 1,798
Decrease for tax positions
taken in prior years (52)
Increase for tax positions
taken in current year 317
Decrease for statute
expiration (109)
Balance at
December 30, 2014 2,173
Increase for tax positions
taken in prior years 474
Increase for tax positions
taken in current period 386
Lapse in statute of
limitations (35)
Balance at
December 29, 2015 $ 2,998
Our uncertain tax positions
are related to tax years that remain subject to examination by tax
agencies. As of December 29, 2015, the earliest tax year
still subject to examination by the Internal Revenue Service is
2012. The earliest year still subject to examination by a
significant state or local taxing jurisdiction is 2011.</t>
  </si>
  <si>
    <t>Stock-Based Compensation Plans</t>
  </si>
  <si>
    <t>Disclosure of Compensation Related Costs, Share-based Payments [Abstract]</t>
  </si>
  <si>
    <t>9. Stock-Based
Compensation Plans Our current shareholder
approved stock-based compensation plan is the 2005 Equity Incentive
Plan (“the Plan”). Under the Plan, we may issue shares
of our common stock to employees, officers, directors and
consultants. We have granted incentive stock options, non-qualified
stock options, and performance and time-based restricted stock
units. Stock options and stock appreciation rights are charged
against the Plan share reserve on the basis of one share for each
one share granted. Other types of grants, including RSUs, are
currently charged against the Plan share reserve on the basis of
1.5 shares for each one share granted. The Plan also contains other
limits on the terms of incentive grants such as limits on the
number that can be granted to an employee during any fiscal year.
All options granted under the Plan expire within 10 years of
their date of grant. Under the Plan, we issue
time-based and performance-based RSUs and stock options to
officers. We issue time-based RSUs and stock options to other
support employees. We also issue time-based RSUs and stock options
in connection with the BJ’s Gold Standard Stock Ownership
Program (the “GSSOP”). The GSSOP is a longer-term
equity incentive program for our restaurant general managers,
executive kitchen mangers and restaurant field supervision. GSSOP
grants are dependent on the length of each participant’s
service with us (at least five years) and position. All GSSOP
participants must remain in good standing during their service
period. The Plan permits us to set
the vesting terms and exercise period for awards at our discretion.
Stock options generally vest ratably over 3 or 5 years, cliff vest
at 3 or 5 years, or vest at 33% on the third anniversary and 67% on
the fifth anniversary, and expire ten years from date of grant.
Time-based RSUs generally vest ratably over three or five years for
non-GSSOP RSU grantees and generally cliff vest either at 33% on
the third anniversary and 67% on the fifth anniversary or at 100%
after the fifth anniversary for GSSOP participants.
Performance-based RSUs generally cliff vest on the third
anniversary of the date of grant in a quantity that is dependent on
the level of target achievement.
The following table
presents information related to stock-based compensation (in
thousands):
Fiscal
Year
2015 2014 2013
Labor and
benefits $ 1,427 $ 1,456 $ 1,341
General and
administrative $ 3,968 $ 3,167 $ 3,077
Legal and other
settlements $– $ 232 $–
Capitalized (1) $ 285 $ 213 $ 215
(1) Capitalized stock-based
compensation is included in “Property and equipment,
net” on the Consolidated Balance Sheets. Stock
Options The fair value of each
stock option grant issued is estimated at the date of grant using
the Black-Scholes
Fiscal
Year
2015 2014 2013
Expected
volatility 37.0% 37.7% 36.5%
Risk free interest
rate 1.39% 1.64% 0.76%
Expected option
life 5 years 5 years 5 years
Dividend yield 0% 0% 0%
Fair value of options
granted $16.33 $10.78 $11.04 The exercise price of the
stock options under our stock-based compensation plan is required
to equal or exceed the fair market value of the shares on the
option grant date. The following table represents stock option
activity:
Options
Outstanding Options
Exercisable
Shares
(in thousands) Weighted
Shares
(in thousands) Weighted Weighted
Outstanding at
January 1, 2013 2,025 $ 22.08 1,403 $ 17.76 4.5
Granted 186 $ 33.74
Exercised (93 ) $ 17.05
Forfeited (69 ) $ 38.41
Outstanding at
December 31, 2013 2,049 $ 22.82 1,514 $ 18.74 3.9
Granted 231 $ 30.49
Exercised (665 ) $ 17.21
Forfeited (93 ) $ 36.33
Outstanding at
December 30, 2014 1,522 $ 25.62 1,008 $ 21.46 4.2
Granted 175 $ 47.38
Exercised (432 ) $ 19.46
Forfeited (41 ) $ 35.02
Outstanding at
December 29, 2015 1,224 $ 30.59 729 $ 25.41 4.9
Information relating to
significant option groups outstanding at December 29, 2015,
the following (shares in thousands):
Options
Outstanding Options
Exercisable
Range
of
Exercise
Prices Outstanding Weighted Weighted Exercisable Weighted
$ 9.37
– $16.63 70 2.51 $ 12.65 70 $ 12.65
$18.86
– $18.86 288 4.00 $ 18.86 288 $ 18.86
$19.96
– $27.34 74 3.28 $ 22.27 68 $ 21.85
$29.88
– $29.88 124 8.03 $ 29.88 24 $ 29.88
$29.91– $34.24 137 7.34 $ 33.35 46 $ 33.61
$34.29
– $34.29 245 6.93 $ 34.29 147 $ 34.29
$35.57
– $45.37 122 6.13 $ 40.57 82 $ 39.56
$47.04
– $47.04 132 9.05 $ 47.04 – $ –
$48.64
– $52.47 21 7.90 $ 50.50 4 $ 49.62
$52.98
– $52.98 11 9.17 $ 52.98 – $ –
$ 9.37
– $52.98 1,224 6.11 $ 30.59 729 $ 25.41
As of December 29,
2015, total unrecognized stock-based compensation expense related
to non-vested stock options was $4.5 million, which is generally
expected to be recognized over the next five years. Time-Based Restricted
Stock Units Time-based restricted stock
unit activity was the following:
Shares
(in thousands)
Weighted
Average
Fair Value
Outstanding at
January 1, 2013 486 $ 28.14
Granted 169 $ 32.63
Vested or
released (150 ) $ 15.66
Forfeited (72 ) $ 34.04
Outstanding at
December 31, 2013 433 $ 33.23
Granted 130 $ 31.71
Vested or
released (80 ) $ 21.36
Forfeited (56 ) $ 35.60
Outstanding at
December 30, 2014 427 $ 34.66
Granted 148 $ 47.99
Vested or
released (89 ) $ 29.75
Forfeited (57 ) $ 39.43
Outstanding at
December 29, 2015 429 $ 39.63
The fair value of the
time-based RSUs is the quoted market value of our common stock on
the date of grant. The fair value of each time-based RSU is
expensed over the vesting period (3 to 5 years). As of
December 29, 2015, total unrecognized stock-based compensation
expense related to non-vested RSUs was approximately $8.7 million,
which is generally expected to be recognized over the next five
years.
Performance-Based
Restricted Stock Units Performance-based
restricted stock unit activity was the following:
Shares (in
thousands) Weighted Average Fair Value
Outstanding at
December 31, 2013 – $ –
Granted 36 $32.49
Vested or
released – $ –
Forfeited (6 ) $32.49
Outstanding at
December 30, 2014 30 $32.49
Granted – $ –
Vested or
released – $ –
Forfeited (1 ) $32.49
Outstanding at
December 29, 2015 29 $ 32.49
The fair value of the
performance-based RSUs is the quoted market value of our common
stock on the date of grant. The fair value of each
performance-based RSU is recognized when it is probable the
performance goal will be achieved. As of December 29, 2015,
total unrecognized stock-based compensation expense related to
non-vested performance-based RSUs was approximately $0.4
million.</t>
  </si>
  <si>
    <t>Employee Benefit Plans</t>
  </si>
  <si>
    <t>Compensation and Retirement Disclosure [Abstract]</t>
  </si>
  <si>
    <t>10. Employee Benefit
Plans We maintain a voluntary,
contributory 401(k) plan for all eligible employees. Employees may
elect to contribute up to 100% of their earnings, up to the IRS
maximum for the plan year. Additionally, eligible participants may
also elect catch-up contributions as provided for by the IRS. Our
executive officers and other highly compensated employees are not
eligible to participate in the 401(k) plan. Employee contributions
are matched by us at a rate of 33% for the first 6% of deferred
earnings. We contributed approximately $0.6 million, $0.3 million,
and $0.3 million in fiscal 2015, 2014, and 2013,
respectively. We also maintain a
non-qualified deferred compensation plan (the “DCP”)
for our executive officers and other highly compensated employees,
as defined in the DCP, who are otherwise ineligible for
participation in our 401(k) plan. The DCP allows participating
employees to defer the receipt of a portion of their base
compensation and up to 100% of their eligible bonuses.
Additionally, the DCP allows for a voluntary company match as
determined by the Company’s compensation committee. During
fiscal 2015, there were no contributions made or accrued by us. We
pay for related administrative costs, which were not significant
during fiscal 2015. Employee deferrals are deposited into a rabbi
trust and the funds are generally invested in individual variable
life insurance contracts owned by us that are specifically designed
to informally fund savings plans of this nature. Our investment in
variable life insurance contracts, reflected in “Other
assets, net” on our Consolidated Balance Sheets, was $5.5
million and $4.2 million as of December 29, 2015 and
December 30, 2014, respectively. Our obligation to
participating employees, included in “Other
liabilities” on the accompanying Consolidated Balance Sheets,
was $4.8 million and $4.1 million as of December 29, 2015 and
December 30, 2014, respectively. All income and expenses
related to the rabbi trust are reflected in our Consolidated
Statements of Income.</t>
  </si>
  <si>
    <t>Related Party Transactions</t>
  </si>
  <si>
    <t>Related Party Transactions [Abstract]</t>
  </si>
  <si>
    <t>11. Related Party
Transactions The Jacmar Companies and
their affiliates (collectively referred to herein as
“Jacmar”) is one of our shareholders and James Dal
Pozzo, the Chief Executive Officer of Jacmar, is a member of our
Board of Directors. Jacmar, through its affiliation with DMA, is
currently our largest supplier of food, beverage, paper products
and supplies. We began using DMA for our national foodservice
distribution in July 2006. In July 2012, we finalized a new
five-year agreement with DMA, after conducting another extensive
competitive bidding process. Jacmar services our restaurants in
California and Nevada, while other DMA distributors service our
restaurants in all other states. We believe that Jacmar sells
products to us at prices comparable to those offered by unrelated
third parties based on our competitive bidding process. Jacmar
supplied us with $87.4 million, $86.7 million, and $82.8 million of
food, beverage, paper products and supplies for fiscal 2015, 2014,
and 2013, respectively, which represents 20.8%, 21.9%, and 22.6% of
our total costs of sales and operating and occupancy costs,
respectively. We had trade payables related to these products of
$4.3 million and $4.0 million, at December 29, 2015 and
December 30, 2014, respectively. Jacmar does not provide us
with any produce, liquor, wine or beer products, all of which are
provided by other third party vendors and are included in
“Cost of sales” on the Consolidated Statements of
Income.</t>
  </si>
  <si>
    <t>Selected Consolidated Quarterly Financial Data (Unaudited)</t>
  </si>
  <si>
    <t>Quarterly Financial Information Disclosure [Abstract]</t>
  </si>
  <si>
    <t>12. Selected
Consolidated Quarterly Financial Data (Unaudited) Our summarized unaudited
consolidated quarterly financial data is as follows (in thousands,
except per share data):
March 31, June 30, September 29, 2015 December 29,
Total revenues $ 225,069 $ 232,013 $ 229,412 $ 233,103
Income from
operations $ 13,092 $ 17,581 $ 16,511 $ 15,878
Net income $ 9,615 $ 12,438 $ 12,364 $ 10,908
Basic net income per share
(1) $ 0.37 $ 0.48 $ 0.48 $ 0.43
Diluted net income per
share (1) $ 0.36 $ 0.47 $ 0.48 $ 0.43
April
1, 2014 July 1, 2014 September
30, 2014 December 30,
Total revenues $ 205,822 $ 219,380 $ 206,450 $ 213,917
Income from
operations $ 5,787 $ 10,689 $ 8,034 $ 10,916
Net income $ 4,658 $ 8,004 $ 6,482 $ 8,253
Basic net income per share
(1) $ 0.16 $ 0.28 $ 0.23 $ 0.31
Diluted net income per
share (1) $ 0.16 $ 0.28 $ 0.23 $ 0.31
(1) Basic and diluted net
income per share calculations for each quarter is based on the
weighted average diluted shares outstanding for that quarter and
may not sum to the full year total amount as presented on the
Consolidated Statements of Income.</t>
  </si>
  <si>
    <t>The Company and Summary of Significant Accounting Policies (Policies)</t>
  </si>
  <si>
    <t>Description of Business</t>
  </si>
  <si>
    <t>Description of
Business
BJ’s
Restaurants, Inc. (referred to herein as the
“Company,” “BJ’s,” “we,”
“us” and “our”) was incorporated in
California on October 1, 1991, to assume the management of
five “BJ’s Chicago Pizzeria” restaurants and to
develop additional BJ’s restaurants. As of December 29,
2015, we owned and operated 171 restaurants located in 22 states.
Each of our restaurants is currently operated as a BJ’s
Restaurant &amp; Brewery ® ® ® ® ®</t>
  </si>
  <si>
    <t>Basis of Presentation</t>
  </si>
  <si>
    <t>Basis of
Presentation The accompanying
consolidated financial statements include the accounts of
BJ’s Restaurants, Inc. and its wholly owned
subsidiaries. All intercompany transactions and balances have been
eliminated in consolidation. The financial statements presented
herein include all material adjustments (consisting of normal
recurring adjustments) which are, in the opinion of management,
necessary for a fair statement of the financial condition, results
of operations and cash flows for the period. The preparation of
financial statements in conformity with U.S. generally accepted
accounting principles (“U.S. GAAP”) requires management
to make estimates and assumptions for the reporting period and as
of the financial statement date. These estimates and assumptions
affect the reported amounts of assets and liabilities, the
disclosure of contingent assets and liabilities, and the reported
amounts of revenues and expenses. Actual results could differ from
those estimates. Our fiscal year consists of
52 or 53 weeks and ends on the Tuesday closest to December 31
for financial reporting purposes. Fiscal years 2015, 2014, and 2013
ended on December 29, 2015, December 30, 2014, and
December 31, 2013, respectively, and consisted of 52 weeks of
operations.</t>
  </si>
  <si>
    <t>Segment Disclosure</t>
  </si>
  <si>
    <t>Segment
Disclosure Financial Accounting
Standards Board (“FASB”) Accounting Standards
Codification (“ASC”) Topic No. 280, Segment
Reporting</t>
  </si>
  <si>
    <t>Recent Accounting Pronouncements</t>
  </si>
  <si>
    <t>Recent Accounting
Pronouncements Accounting Standards Update
(“ASU”) 2014-09, Revenue from Contracts with Customers
(Topic 606)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ASU 2014-09 is effective for annual and interim
reporting periods beginning after December 15, 2017, and early
application is permitted. This update permits the use of either the
retrospective or cumulative effect transition method. We are
currently evaluating the impact this standard will have on our
consolidated financial statements as well as the expected adoption
method.
In August 2014, the FASB
issued ASU 2014-15, Disclosure of Uncertainties about an
Entity’s Going Concern (Subtopic 205-40). This update
requires management to evaluate whether there are conditions or
events that raise substantial doubt about an entity’s ability
to continue as a going concern within one year after the financial
statements are issued. Management is required to make this
evaluation for both annual and interim reporting periods and must
disclose whether its plans alleviate that doubt. ASU 2014-15 is
effective for annual periods ending after December 15, 2016,
and for interim periods beginning after December 15, 2016, and
early adoption is permitted. We do not believe the adoption of ASU
2014-15 will have a material impact on our consolidated financial
statements. In April 2015, the FASB
issued ASU 2015-03, Simplifying the Presentation of Debt Issuance
Costs (Subtopic 835-30). This update requires debt issuance costs
to be presented in the balance sheet as a direct deduction from the
associated debt liability. Currently, certain debt issuance costs
are recorded as an asset and amortized to interest
expense. Under the new standard, debt issuance costs will
continue to be amortized over the life of the debt instrument and
amortization will continue to be recorded in interest expense. ASU
2015-03 is effective for annual and interim periods beginning after
December 15, 2015, and early adoption is permitted. The adoption of this
standard update is not expected to have a material impact on our
consolidated financial statements. In July 2015, the FASB
issued ASU 2015-11, Inventory: Simplifying the Measurement of
Inventory (Topic 330). This update provides guidance on the
subsequent measurement of inventory, which changes the measurement
from lower of cost or market to lower of cost and net realizable
value. This update defines net realizable value as the estimated
selling prices in the ordinary course of business, less reasonably
predictable costs of completion, disposal, and transportation, and
is effective for annual and interim periods beginning after
December 15, 2016. The adoption of this standard update is not
expected to have a material impact on our consolidated financial
statements. In November 2015, the FASB
issued ASU 2015-17, Balance Sheet Classification of Deferred Taxes
(Topic 740). This update requires that deferred tax liabilities and
assets be classified as noncurrent in a classified balance sheet.
This update is effective for annual and interim periods beginning
after December 15, 2016, and early adoption is permitted.
Other than the revised balance sheet presentation of deferred tax
liabilities and assets, we do not expect the adoption of this
guidance to have a material impact on our consolidated financial
statements. In December 2015, the FASB
completed redeliberations on its new leases standard and plans to
issue final standards during the first quarter of fiscal 2016. The
guidance will result in key changes to lease accounting and will
aim to bring leases onto balance sheets to give investors, lenders,
and other financial statement users a more comprehensive view of a
company’s long-term financial obligations as well as the
assets it owns versus leases. The new leasing standard will be
effective for fiscal years beginning after December 15, 2018,
and for interim periods within those fiscal years. Currently, all
of our restaurant and our restaurant support center leases are
accounted for as operating leases, with no related assets and
liabilities, on our balance sheet. We are currently evaluating the
impact this guidance will have on our consolidated financial
statements as well as the expected adoption method.</t>
  </si>
  <si>
    <t>Cash and Cash Equivalents</t>
  </si>
  <si>
    <t>Cash and Cash
Equivalents Cash and cash equivalents
consist of highly liquid investments and money market funds with an
original maturity of three months or less when purchased. Cash and
cash equivalents are stated at cost, which approximates fair market
value.</t>
  </si>
  <si>
    <t>Concentration of Credit Risk</t>
  </si>
  <si>
    <t>Concentration of Credit
Risk Financial instruments which
subject us to a concentration of credit risk principally consist of
cash and cash equivalents. We currently maintain our day-to-day
operating cash balances with a major financial institution. At
times, our operating cash balances may be in excess of the FDIC
insurance limit.</t>
  </si>
  <si>
    <t>Inventories Inventories are comprised
primarily of food and beverage products and are stated at the lower
of cost (first-in, first-out) or market.</t>
  </si>
  <si>
    <t>Property and
Equipment Property and equipment are
recorded at cost and depreciated over their estimated useful lives.
Leasehold improvements are amortized over the estimated useful life
of the asset or the lease term, including reasonably assured
renewal periods or exercised options, of the respective lease,
whichever is shorter. Renewals and betterments that materially
extend the life of an asset are capitalized while maintenance and
repair costs are expensed as incurred. Internal costs associated
with the acquisition, development and construction of our
restaurants are capitalized and allocated to the projects which
they relate. When property and equipment are sold or otherwise
disposed of, the asset accounts and related accumulated
depreciation or amortization accounts are relieved, and any gain or
loss is included in earnings.</t>
  </si>
  <si>
    <t>Goodwill We perform impairment
testing annually, during the fourth quarter, and more frequently if
factors and circumstances indicate an impairment may have occurred.
When evaluating goodwill for impairment, we first perform a
qualitative assessment to determine whether it is more likely than
not that the fair value of our reporting unit is less than its
carrying value. If it is concluded that this is the case, we
estimate the fair value of the reporting unit and compare it to the
carrying value of the reporting unit, including goodwill. If the
carrying value of the reporting unit is greater than the estimated
fair value, an impairment charge is recorded for the difference
between the implied fair value of goodwill and its carrying amount.
To calculate the implied fair value of the reporting unit’s
goodwill, the fair value of the reporting unit is first allocated
to all of the other assets and liabilities of that unit based on
their relative fair values. The excess of the reporting
unit’s fair value over the amount assigned to its other
assets and liabilities is the implied fair value of goodwill. An
impairment loss would be recognized when the carrying amount of
goodwill exceeds its implied fair value. This adjusted carrying
value becomes the new goodwill accounting basis value. We did not
record any impairment to goodwill during fiscal 2015, 2014 or
2013.</t>
  </si>
  <si>
    <t>Intangible Assets</t>
  </si>
  <si>
    <t>Intangible
Assets Definite-lived intangible
assets are comprised of trademarks and amortized over their
estimated useful lives of ten years. Definite-lived intangible
assets are tested for impairment when facts and circumstances
indicate that the carrying values may not be recoverable.
Indefinite-lived intangible assets are not subject to amortization
and tested for impairment when facts and circumstances indicate
that the carrying values may not be recoverable. We did not record
any impairment of intangible assets during fiscal 2015, 2014 or
2013. Intangible assets are included in “Other assets,
net” on the accompanying Consolidated Balance
Sheets.</t>
  </si>
  <si>
    <t>Long-Lived Assets</t>
  </si>
  <si>
    <t>Long-Lived
Assets We assess the potential
impairment of our long-lived assets whenever events or changes in
circumstances indicate that the carrying value of the assets may
not be recoverable. These assets are generally reviewed for
impairment in total as well as on a restaurant by restaurant basis.
Factors considered include, but are not limited to, significant
underperformance by the restaurant relative to expected historical
or projected future operating results, significant changes in the
manner of use of the acquired assets or the strategy for the
overall business, and significant negative industry or economic
trends. The recoverability is assessed by comparing the
carrying value of the asset to the undiscounted cash flows expected
to be generated by the asset. If the carrying amount is
greater than the anticipated undiscounted cash flows, an impairment
charge is recorded as the difference between the carrying amount
and the assets estimated fair value. In fiscal 2015, 2014 and 2013,
we recorded impairment expense of $0.4 million, $0.3 million and
$3.1 million, respectively, which is included in “Loss on
disposal of assets and impairments” in the Consolidated
Statements of Income.</t>
  </si>
  <si>
    <t>Revenue Recognition</t>
  </si>
  <si>
    <t>Revenue
Recognition Revenues from food and
beverage sales at restaurants are recognized when payment is
tendered at the point-of-sale. Amounts paid with a credit card are
recorded in accounts and other receivables until payment is
collected. We sell gift cards which do not have an expiration date
and we do not deduct non-usage fees from outstanding gift card
balances. Revenues from the sale of gift cards are deferred and
recognized upon redemption. Deferred gift card revenue, included in
“Accrued expenses” on the accompanying Consolidated
Balance Sheets, was $11.4 million and $9.6 million as of
December 29, 2015 and December 30, 2014, respectively. We
recognize gift card breakage income when the likelihood of the
redemption of the cards becomes remote, which is typically 24
months after original issuance. Gift card breakage income is
recorded in “Other income, net” on the Consolidated
Statements of Income.</t>
  </si>
  <si>
    <t>Customer Loyalty Program</t>
  </si>
  <si>
    <t>Customer Loyalty
Program Our “BJ’s
Premier Rewards” customer loyalty program enables
participants to earn points for each qualifying purchase. The
points can then be redeemed for rewards including food discounts,
trips, events and other items. We measure our total rewards
obligation based on the estimated number of customers that will
ultimately earn and claim rewards under the program, and record the
estimated related expense as reward points accumulate. These
expenses are accrued for and recorded as marketing expenses and are
included in “Occupancy and operating” expenses on our
Consolidated Statements of Income.</t>
  </si>
  <si>
    <t>Cost of Sales</t>
  </si>
  <si>
    <t>Cost of
Sales Cost of sales is comprised
of food and beverage costs, including the cost to produce and
distribute our proprietary craft beer, soda and ciders. The
components of cost of sales are variable and typically fluctuate
directly with sales volumes. We reclassify certain food costs from
cost of sales to marketing (which is included in “Occupancy
and operating” expenses on our Consolidated Statements of
Income) for promotional activities. During fiscal 2015, 2014, and
2013, we reclassified $4.6 million, $2.5 million, and $2.9
million, respectively.</t>
  </si>
  <si>
    <t>Sales Taxes</t>
  </si>
  <si>
    <t>Sales
Taxes Revenues are presented net
of sales tax collected. The obligations to the appropriate tax
authorities are included in other accrued expenses until the taxes
are remitted to the appropriate taxing authorities.</t>
  </si>
  <si>
    <t>Advertising Costs</t>
  </si>
  <si>
    <t>Advertising
Costs Advertising costs are
expensed as incurred. Advertising expense for fiscal 2015, 2014,
and 2013 was approximately $20.5 million, $19.2 million, and $17.1
million, respectively. Advertising costs are primarily included in
“Occupancy and operating” expenses on our Consolidated
Statements of Income.</t>
  </si>
  <si>
    <t>Income
Taxes We utilize the liability
method of accounting for income taxes. Deferred income taxes are
recognized based on the tax consequences in future years of
differences between the tax basis of assets and liabilities and
their financial reporting amounts at each year-end based on enacted
tax laws and statutory tax rates applicable to the periods in which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We provide for income taxes
based on our expected federal and state tax liabilities. Our
estimates include, but are not limited to, effective state and
local income tax rates, allowable tax credits for items such as
FICA taxes paid on reported tip income and estimates related to
depreciation expense allowable for tax purposes. We usually file
our income tax returns several months after our fiscal year-end.
All tax returns are subject to audit by federal and state
governments for years after the returns are filed, and could be
subject to differing interpretations of the tax laws. We recognize the impact of
a tax position in our financial statements if that position is more
likely than not of being sustained on audit, based on the technical
merits of the position. Interest and penalties related to uncertain
tax positions are included in income tax expense.</t>
  </si>
  <si>
    <t>Restaurant Opening Expense</t>
  </si>
  <si>
    <t>Restaurant Opening
Expense Restaurant payroll,
supplies, training, other start-up costs and rent expense incurred
prior to the opening of a new restaurant are expensed as
incurred.</t>
  </si>
  <si>
    <t>Gain on Lease Termination</t>
  </si>
  <si>
    <t>Gain on Lease
Termination On August 3, 2015, the
landlord of our Century City restaurant notified us that they are
exercising their right to terminate our lease in return for a $6.0
million termination fee. Our Century City restaurant is located at
The Westfield Century City Mall, which is being significantly
reconfigured and renovated, necessitating the closure of the
restaurant by the end of January 2016. As a result of the
termination fee, offset by the accelerated depreciation of our
fixed assets, we recorded a gain on lease termination of $2.9
million in fiscal 2015. In January 2016, we received the $6.0
million termination fee from the landlord.</t>
  </si>
  <si>
    <t>Leases</t>
  </si>
  <si>
    <t>Leases We lease the majority of
our restaurant locations. We account for our leases in accordance
with U.S. GAAP, which require that our leases be evaluated and
classified as operating or capital leases for financial reporting
purposes. The lease term used for this evaluation includes renewal
option periods when the exercise of the renewal option can be
reasonably assured and failure to exercise the option would result
in an economic penalty. All of our restaurant leases are classified
as operating leases. Tenant improvement
allowance incentives may be available to partially offset the cost
of developing and opening our restaurants, pursuant to agreed-upon
terms in our leases. Tenant improvement allowances can take the
form of cash payments upon the opening of the related restaurants,
full or partial credits against minimum or percentage rents
otherwise payable by us or a combination thereof. All tenant
improvement allowances received by us are recorded as a deferred
lease incentive and amortized over the term of the lease. The
related cash received from the landlord is reflected as
“Landlord contribution for tenant improvements” within
the cash flow from operating activities section of our Consolidated
Statements of Cash Flows. The lease term used for
straight-line rent expense is calculated from the date we obtain
possession of the leased premises through the lease termination
date. We expense rent from possession date through the restaurant
opening date as restaurant opening expense within our statement of
operations. Once a restaurant opens for business, we record
straight-line rent over the lease term plus contingent rent to the
extent it exceeds the minimum rent obligation per the lease
agreement. Cash rent payments are not
typically due under the terms of our leases during the rent holiday
period, which begins on the possession date and ends on the
restaurant opening date. Factors that may affect the length of the
rent holiday period include construction related delays. Extension
of the rent holiday period due to delays in a restaurant opening
will result in greater preopening rent expense recognized during
the rent holiday period and lesser occupancy expense during the
remainder of the lease term (post-opening). For leases that contain
rent escalations in which the amount of future rent can be
reasonably calculated, we record the total rent payable under the
lease on a straight-line basis over the probable term (including
the rent holiday period beginning upon our possession of the
premises). Differences between rent payments and the straight-line
rent expense are recorded as deferred rent. Certain leases contain
provisions that require additional rent payments based upon a
restaurant’s sales volume (“contingent rent”).
Contingent rent is accrued each period based on the actual sales,
in addition to the straight-line rent expense noted above. This
results in some variability in occupancy expense over the term of
the lease in restaurants where we pay contingent rent. Management makes judgments
regarding the probable term for each restaurant property lease,
which can impact the classification and accounting for a lease as
capital or operating, the calculation of straight-line rent, and
the term over which leasehold improvements are amortized. These
judgments produce materially different amounts of depreciation,
amortization and rent expense than would be reported if different
lease terms were used.</t>
  </si>
  <si>
    <t>Net Income Per Share</t>
  </si>
  <si>
    <t>Net Income Per
Share Basic net income per share
is computed by dividing the net income attributable to common
shareholders by the weighted average number of common shares
outstanding during the period. Diluted net income per share
reflects the potential dilution that could occur if stock options
issued by us to sell common stock at set prices were exercised and
if restrictions on restricted stock units issued by us were to
lapse (collectively, equity awards) using the treasury stock
method. Performance-based restricted stock units have been excluded
from the diluted income per share computation because the
performance-based criteria have not been met.</t>
  </si>
  <si>
    <t>Stock-Based Compensation</t>
  </si>
  <si>
    <t>Stock-Based Under our shareholder
approved stock-based compensation plans, we have granted incentive
stock options, non-qualified stock options, and restricted stock
units (“RSUs”), including performance and time-based
restricted stock units, that generally vest over three to five
years and expire ten years from the date of grant. Stock-based
compensation is measured in accordance with U.S. GAAP based on the
underlying estimated fair value of the awards granted. In
valuing stock options, we are required to make certain assumptions
and judgments regarding the inputs to the Black-Scholes
option-pricing model. These judgments include expected
volatility, risk free interest rate, expected option life, dividend
yield and vesting percentage. These estimations and judgments
are determined using many different variables that, in many cases,
are outside of our control. Changes in these variables may
significantly impact the compensation cost recognized for these
grants resulting in a significant impact to our financial
results. The tax benefits resulting from tax deductions in
excess of the compensation cost recognized for stock options
(excess tax benefits) are classified as financing cash flows within
the Consolidated Statements of Cash Flows.</t>
  </si>
  <si>
    <t>The Company and Summary of Significant Accounting Policies (Tables)</t>
  </si>
  <si>
    <t>Estimated Useful Lives</t>
  </si>
  <si>
    <t>Depreciation and
amortization are recorded using the straight-line method over the
following estimated useful lives:
Furniture and fixtures 10 years
Equipment 5-10
Brewing
equipment 10-20 years
Building
improvements the shorter of 20 years or the remaining lease term
Leasehold improvements
the shorter of the useful life or the lease term,
including reasonably assured renewal periods</t>
  </si>
  <si>
    <t>Reconciliation of Basic and Diluted Net Income Per Share Computations and Number of Dilutive Equity Awards (Stock Options and Restricted Stock Units) Included in Dilutive Net Income Per Share Computation</t>
  </si>
  <si>
    <t>The following table
presents a reconciliation of basic and diluted net income per
share, including the number of dilutive equity awards (stock
options and restricted stock units) that were included in the
dilutive net income per share computation (in
thousands):
Fiscal
Year
2015 2014 2013
Numerator:
Net income for basic and
diluted net income per share $ 45,325 $ 27,397 $ 21,022
Denominator:
Weighted-average shares
outstanding-basic 25,718 27,710 28,194
Dilutive effect of equity
awards 513 606 701
Weighted-average shares
outstanding-diluted 26,231 28,316 28,895</t>
  </si>
  <si>
    <t>Accounts and Other Receivables (Tables)</t>
  </si>
  <si>
    <t>Schedule of Accounts and Other Receivables</t>
  </si>
  <si>
    <t>Accounts and other
receivables consisted of the following (in thousands):
December 29, 2015 December 30, 2014
Credit cards $6,282 $5,644
Third party gift
cards 1,952 1,780
Tenant improvement
allowances 5,279 5,705
Income taxes 4,039 3,950
Lease termination
fee 6,000 –
Other 1,812 1,717
$ 25,364 $ 18,796</t>
  </si>
  <si>
    <t>Property and Equipment (Tables)</t>
  </si>
  <si>
    <t>Property and
Equipment
December 29, December 30, 2014
Land $8,658 $10,403
Building
improvements 308,875 278,906
Leasehold
improvements 222,157 202,518
Furniture and
fixtures 116,308 107,591
Equipment 230,790 208,057
886,788 807,475
Less accumulated
depreciation and amortization (345,765) (291,617)
541,023 515,858
Construction in
progress 20,809 25,491
Property and equipment,
net $561,832 $541,349</t>
  </si>
  <si>
    <t>Accrued Expenses (Tables)</t>
  </si>
  <si>
    <t>Accrued expenses consisted
of the following (in thousands):
December 29, 2015 December 30, 2014
Payroll related $20,984 $19,362
Workers
compensation 19,753 17,014
Deferred revenue from gift
cards 11,363 9,587
Sales taxes 5,332 4,933
Other taxes 4,992 3,862
Deferred lease
incentives-current 4,268 3,949
Other current rent
related 2,482 2,575
Utilities 2,026 1,899
Customer loyalty
program 2,424 2,271
Merchant cards 1,277 1,146
Other 8,960 6,032
$83,861 $72,630</t>
  </si>
  <si>
    <t>Commitments and Contingencies (Tables)</t>
  </si>
  <si>
    <t>Future Minimum Annual Rent Payments under Non-cancelable Operating Leases</t>
  </si>
  <si>
    <t>Future minimum annual rent
payments under non-cancelable operating leases are as follows (in
thousands):
2016 $40,433
2017 41,795
2018 40,841
2019 38,927
2020 38,253
Thereafter 356,278
$ 556,527</t>
  </si>
  <si>
    <t>Income Taxes (Tables)</t>
  </si>
  <si>
    <t>Income Tax Expense (Benefit)</t>
  </si>
  <si>
    <t>Income tax expense
(benefit) for the last three fiscal years consists of the following
(in thousands):
Fiscal
Year
2015 2014 2013
Current:
Federal $8,161 $3,990 $6,082
State 3,302 520 3,071
11,463 4,510 9,153
Deferred:
Federal 5,278 3,381 (3,744)
State 41 1,035 (1,419)
5,319 4,416 (5,163)
Provision for income
taxes $ 16,782 $8,926 $3,990</t>
  </si>
  <si>
    <t>Provision for Income Taxes Differs from Amount that would Result from Applying Federal Statutory Rate</t>
  </si>
  <si>
    <t>The provision for income
taxes for the last three fiscal years differs from the amount that
would result from applying the federal statutory rate as
follows:
Fiscal
Year
2015 2014 2013
Income tax at statutory
rates 35.0% 35.0% 35.0%
State income taxes, net of
federal benefit 3.7 1.0 3.8
Permanent
differences 0.2 0.1 (0.4)
Income tax
credits (12.5) (10.9) (20.1)
Other, net 0.6 (0.6) (2.3)
27.0% 24.6% 16.0%</t>
  </si>
  <si>
    <t>Components of Deferred Income Tax Asset (Liability)</t>
  </si>
  <si>
    <t>The components of the
deferred income tax asset (liability) consist of the following (in
thousands):
December 29, 2015 December 30, 2014
Current deferred income
tax asset:
State tax $885 $542
Gift cards 988 815
Accrued expenses 13,839 11,364
Other 1,398 2,029
Valuation
allowance (139) (155)
Total current deferred
income tax asset 16,971 14,595
Non-current deferred
income tax asset (liability):
Property and
equipment (77,120) (70,346)
Intangible
assets (2,048) (2,112)
Smallwares (5,038) (4,665)
Accrued expenses 5,942 5,389
Stock-based
compensation 5,346 5,495
Deferred rent 10,874 9,719
Income tax
credits 13,188 15,823
Net operating
losses 562 557
Other 2,079 1,752
Valuation
allowance (454) (586)
Total non-current deferred
income tax liability (46,669) (38,974)
Net deferred income tax
liability $(29,698) $(24,379)</t>
  </si>
  <si>
    <t>Reconciliation of Beginning and Ending Amount of Unrecognized Tax Benefits</t>
  </si>
  <si>
    <t>A reconciliation of the
beginning and ending amount of unrecognized tax benefits is as
follows (in thousands):
Balance at January 1,
2013 $897
Decrease for tax positions
taken during the current period (678)
Balance at
December 31, 2013 219
Increase for tax positions
taken in prior years 1,798
Decrease for tax positions
taken in prior years (52)
Increase for tax positions
taken in current year 317
Decrease for statute
expiration (109)
Balance at
December 30, 2014 2,173
Increase for tax positions
taken in prior years 474
Increase for tax positions
taken in current period 386
Lapse in statute of
limitations (35)
Balance at
December 29, 2015 $ 2,998</t>
  </si>
  <si>
    <t>Stock-Based Compensation Plans (Tables)</t>
  </si>
  <si>
    <t>Information Related to Stock-Based Compensation</t>
  </si>
  <si>
    <t>The following table
presents information related to stock-based compensation (in
thousands):
Fiscal
Year
2015 2014 2013
Labor and
benefits $ 1,427 $ 1,456 $ 1,341
General and
administrative $ 3,968 $ 3,167 $ 3,077
Legal and other
settlements $– $ 232 $–
Capitalized (1) $ 285 $ 213 $ 215
(1) Capitalized stock-based
compensation is included in “Property and equipment,
net” on the Consolidated Balance Sheets.</t>
  </si>
  <si>
    <t>Black-Scholes Option-Pricing Model, Weighted Average Assumptions and Fair Value of Options Granted</t>
  </si>
  <si>
    <t xml:space="preserve">The fair value of each
stock option grant issued is estimated at the date of grant using
the Black-Scholes
Fiscal
Year
2015 2014 2013
Expected
volatility 37.0% 37.7% 36.5%
Risk free interest
rate 1.39% 1.64% 0.76%
Expected option
life 5 years 5 years 5 years
Dividend yield 0% 0% 0%
Fair value of options
granted $16.33 $10.78 $11.04 </t>
  </si>
  <si>
    <t>Stock Option Activity</t>
  </si>
  <si>
    <t>The exercise price of the
stock options under our stock-based compensation plan is required
to equal or exceed the fair market value of the shares on the
option grant date. The following table represents stock option
activity:
Options
Outstanding Options
Exercisable
Shares
(in thousands) Weighted
Shares
(in thousands) Weighted Weighted
Outstanding at
January 1, 2013 2,025 $ 22.08 1,403 $ 17.76 4.5
Granted 186 $ 33.74
Exercised (93 ) $ 17.05
Forfeited (69 ) $ 38.41
Outstanding at
December 31, 2013 2,049 $ 22.82 1,514 $ 18.74 3.9
Granted 231 $ 30.49
Exercised (665 ) $ 17.21
Forfeited (93 ) $ 36.33
Outstanding at
December 30, 2014 1,522 $ 25.62 1,008 $ 21.46 4.2
Granted 175 $ 47.38
Exercised (432 ) $ 19.46
Forfeited (41 ) $ 35.02
Outstanding at
December 29, 2015 1,224 $ 30.59 729 $ 25.41 4.9</t>
  </si>
  <si>
    <t>Information Relating to Significant Option Groups Outstanding</t>
  </si>
  <si>
    <t>Information relating to
significant option groups outstanding at December 29, 2015,
the following (shares in thousands):
Options
Outstanding Options
Exercisable
Range
of
Exercise
Prices Outstanding Weighted Weighted Exercisable Weighted
$ 9.37
– $16.63 70 2.51 $ 12.65 70 $ 12.65
$18.86
– $18.86 288 4.00 $ 18.86 288 $ 18.86
$19.96
– $27.34 74 3.28 $ 22.27 68 $ 21.85
$29.88
– $29.88 124 8.03 $ 29.88 24 $ 29.88
$29.91– $34.24 137 7.34 $ 33.35 46 $ 33.61
$34.29
– $34.29 245 6.93 $ 34.29 147 $ 34.29
$35.57
– $45.37 122 6.13 $ 40.57 82 $ 39.56
$47.04
– $47.04 132 9.05 $ 47.04 – $ –
$48.64
– $52.47 21 7.90 $ 50.50 4 $ 49.62
$52.98
– $52.98 11 9.17 $ 52.98 – $ –
$ 9.37
– $52.98 1,224 6.11 $ 30.59 729 $ 25.41</t>
  </si>
  <si>
    <t>Time-Vested Restricted Stock Units</t>
  </si>
  <si>
    <t>Restricted Stock Unit Activity</t>
  </si>
  <si>
    <t>Time-based restricted stock
unit activity was the following:
Shares
(in thousands)
Weighted
Average
Fair Value
Outstanding at
January 1, 2013 486 $ 28.14
Granted 169 $ 32.63
Vested or
released (150 ) $ 15.66
Forfeited (72 ) $ 34.04
Outstanding at
December 31, 2013 433 $ 33.23
Granted 130 $ 31.71
Vested or
released (80 ) $ 21.36
Forfeited (56 ) $ 35.60
Outstanding at
December 30, 2014 427 $ 34.66
Granted 148 $ 47.99
Vested or
released (89 ) $ 29.75
Forfeited (57 ) $ 39.43
Outstanding at
December 29, 2015 429 $ 39.63</t>
  </si>
  <si>
    <t>Performance-Based Restricted Stock Units</t>
  </si>
  <si>
    <t>Performance-Based
Restricted Stock Units Performance-based
restricted stock unit activity was the following:
Shares (in
thousands) Weighted Average Fair Value
Outstanding at
December 31, 2013 – $ –
Granted 36 $32.49
Vested or
released – $ –
Forfeited (6 ) $32.49
Outstanding at
December 30, 2014 30 $32.49
Granted – $ –
Vested or
released – $ –
Forfeited (1 ) $32.49
Outstanding at
December 29, 2015 29 $ 32.49</t>
  </si>
  <si>
    <t>Selected Consolidated Quarterly Financial Data (Unaudited) (Tables)</t>
  </si>
  <si>
    <t>Summarized Unaudited Consolidated Quarterly Financial Data</t>
  </si>
  <si>
    <t>Our summarized unaudited
consolidated quarterly financial data is as follows (in thousands,
except per share data):
March 31, June 30, September 29, 2015 December 29,
Total revenues $ 225,069 $ 232,013 $ 229,412 $ 233,103
Income from
operations $ 13,092 $ 17,581 $ 16,511 $ 15,878
Net income $ 9,615 $ 12,438 $ 12,364 $ 10,908
Basic net income per share
(1) $ 0.37 $ 0.48 $ 0.48 $ 0.43
Diluted net income per
share (1) $ 0.36 $ 0.47 $ 0.48 $ 0.43
April
1, 2014 July 1, 2014 September
30, 2014 December 30,
Total revenues $ 205,822 $ 219,380 $ 206,450 $ 213,917
Income from
operations $ 5,787 $ 10,689 $ 8,034 $ 10,916
Net income $ 4,658 $ 8,004 $ 6,482 $ 8,253
Basic net income per share
(1) $ 0.16 $ 0.28 $ 0.23 $ 0.31
Diluted net income per
share (1) $ 0.16 $ 0.28 $ 0.23 $ 0.31
(1) Basic and diluted net
income per share calculations for each quarter is based on the
weighted average diluted shares outstanding for that quarter and
may not sum to the full year total amount as presented on the
Consolidated Statements of Income.</t>
  </si>
  <si>
    <t>Company and Summary of Significant Accounting Policies - Additional Information (Detail) shares in Millions</t>
  </si>
  <si>
    <t>1 Months Ended</t>
  </si>
  <si>
    <t>Jan. 31, 2016USD ($)</t>
  </si>
  <si>
    <t>Dec. 29, 2015USD ($)StateHotelSegmentshares</t>
  </si>
  <si>
    <t>Dec. 30, 2014USD ($)shares</t>
  </si>
  <si>
    <t>Dec. 31, 2013USD ($)shares</t>
  </si>
  <si>
    <t>Aug. 03, 2015USD ($)</t>
  </si>
  <si>
    <t>Oct. 01, 1991Hotel</t>
  </si>
  <si>
    <t>Organization And Summary Of Significant Accounting Policies [Line Items]</t>
  </si>
  <si>
    <t>Number of restaurants owned | Hotel</t>
  </si>
  <si>
    <t>Number of states in which entity operates | State</t>
  </si>
  <si>
    <t>Number of new restaurants opened | Hotel</t>
  </si>
  <si>
    <t>Number of operating segments | Segment</t>
  </si>
  <si>
    <t>Impairment of goodwill</t>
  </si>
  <si>
    <t>Impairment expenses of long-lived assets</t>
  </si>
  <si>
    <t>Deferred revenue from gift cards</t>
  </si>
  <si>
    <t>Advertising expense</t>
  </si>
  <si>
    <t>Lease termination fee receivable</t>
  </si>
  <si>
    <t>Common stock equivalents excluded from calculation of diluted net income per share | shares</t>
  </si>
  <si>
    <t>Expiration term</t>
  </si>
  <si>
    <t>10 years</t>
  </si>
  <si>
    <t>Incentive Stock Options, Non-qualified Stock Options And Restricted Stock Units</t>
  </si>
  <si>
    <t>Incentive Stock Options, Non-qualified Stock Options And Restricted Stock Units | Minimum</t>
  </si>
  <si>
    <t>Vesting period (in years)</t>
  </si>
  <si>
    <t>3 years</t>
  </si>
  <si>
    <t>Incentive Stock Options, Non-qualified Stock Options And Restricted Stock Units | Maximum</t>
  </si>
  <si>
    <t>5 years</t>
  </si>
  <si>
    <t>Occupancy and Operating</t>
  </si>
  <si>
    <t>Cost of sale to marketing expenses</t>
  </si>
  <si>
    <t>Landlord</t>
  </si>
  <si>
    <t>Landlord | Subsequent Event</t>
  </si>
  <si>
    <t>Trademarks</t>
  </si>
  <si>
    <t>Amortization period (in years)</t>
  </si>
  <si>
    <t>Impairment of intangible assets</t>
  </si>
  <si>
    <t>United States</t>
  </si>
  <si>
    <t>Number of operating segments | State</t>
  </si>
  <si>
    <t>Estimated Useful Lives (Detail)</t>
  </si>
  <si>
    <t>Furniture and Fixtures</t>
  </si>
  <si>
    <t>Property, Plant and Equipment [Line Items]</t>
  </si>
  <si>
    <t>Property and equipment estimated useful life</t>
  </si>
  <si>
    <t>Equipment | Minimum</t>
  </si>
  <si>
    <t>Equipment | Maximum</t>
  </si>
  <si>
    <t>Brewpub Equipment | Minimum</t>
  </si>
  <si>
    <t>Brewpub Equipment | Maximum</t>
  </si>
  <si>
    <t>20 years</t>
  </si>
  <si>
    <t>Building Improvements</t>
  </si>
  <si>
    <t>Property and equipment estimated useful life, description</t>
  </si>
  <si>
    <t>the shorter of 20 years or the remaining lease term</t>
  </si>
  <si>
    <t>Leasehold Improvements</t>
  </si>
  <si>
    <t>the shorter of the useful life or the lease term, including reasonably assured renewal periods</t>
  </si>
  <si>
    <t>Reconciliation of Basic and Diluted Net Income Per Share Computations and Number of Dilutive Equity Awards (Stock Options and Restricted Stock Units) Included in Dilutive Net Income Per Share Computation (Detail) - USD ($) shares in Thousands, $ in Thousands</t>
  </si>
  <si>
    <t>3 Months Ended</t>
  </si>
  <si>
    <t>Sep. 29, 2015</t>
  </si>
  <si>
    <t>Mar. 31, 2015</t>
  </si>
  <si>
    <t>Sep. 30, 2014</t>
  </si>
  <si>
    <t>Jul. 01, 2014</t>
  </si>
  <si>
    <t>Apr. 01, 2014</t>
  </si>
  <si>
    <t>Earnings Per Share [Abstract]</t>
  </si>
  <si>
    <t>Weighted-average shares outstanding-basic</t>
  </si>
  <si>
    <t>Dilutive effect of equity awards</t>
  </si>
  <si>
    <t>Weighted-average shares outstanding-diluted</t>
  </si>
  <si>
    <t>Schedule of Accounts and Other Receivables (Detail) - USD ($) $ in Thousands</t>
  </si>
  <si>
    <t>Credit cards</t>
  </si>
  <si>
    <t>Third party gift cards</t>
  </si>
  <si>
    <t>Tenant improvement allowances</t>
  </si>
  <si>
    <t>Income taxes</t>
  </si>
  <si>
    <t>Lease termination fee</t>
  </si>
  <si>
    <t>Other</t>
  </si>
  <si>
    <t>Total accounts and other receivables</t>
  </si>
  <si>
    <t>Property and Equipment (Detail) - USD ($) $ in Thousands</t>
  </si>
  <si>
    <t>Property and equipment, gross</t>
  </si>
  <si>
    <t>Less accumulated depreciation and amortization</t>
  </si>
  <si>
    <t>Property and equipment, excluding construction in progress</t>
  </si>
  <si>
    <t>Construction in progress</t>
  </si>
  <si>
    <t>Land</t>
  </si>
  <si>
    <t>Equipment</t>
  </si>
  <si>
    <t>Accrued Expenses (Detail) - USD ($) $ in Thousands</t>
  </si>
  <si>
    <t>Payroll related</t>
  </si>
  <si>
    <t>Workers compensation</t>
  </si>
  <si>
    <t>Sales taxes</t>
  </si>
  <si>
    <t>Other taxes</t>
  </si>
  <si>
    <t>Deferred lease incentives-current</t>
  </si>
  <si>
    <t>Other current rent related</t>
  </si>
  <si>
    <t>Utilities</t>
  </si>
  <si>
    <t>Customer loyalty program</t>
  </si>
  <si>
    <t>Merchant cards</t>
  </si>
  <si>
    <t>Accrued Liabilities</t>
  </si>
  <si>
    <t>Commitments and Contingencies - Additional Information (Detail) - USD ($) $ in Thousands</t>
  </si>
  <si>
    <t>Operating Leased Assets [Line Items]</t>
  </si>
  <si>
    <t>Rent expenses</t>
  </si>
  <si>
    <t>Total contingent rentals</t>
  </si>
  <si>
    <t>Aggregate future commitment relating to lease agreements</t>
  </si>
  <si>
    <t>Letters of credit outstanding amount</t>
  </si>
  <si>
    <t>Letters of credit renewal period, years</t>
  </si>
  <si>
    <t>1 year</t>
  </si>
  <si>
    <t>Potential aggregate payments for terminated employees</t>
  </si>
  <si>
    <t>Future estimated cash payments under existing contractual purchase obligations</t>
  </si>
  <si>
    <t>Property Subject to Operating Lease [Member]</t>
  </si>
  <si>
    <t>Minimum</t>
  </si>
  <si>
    <t>Operating lease, remaining term (in years)</t>
  </si>
  <si>
    <t>Operating lease, renewal option (in years)</t>
  </si>
  <si>
    <t>Maximum</t>
  </si>
  <si>
    <t>Future Minimum Annual Rent Payments under Non-cancelable Operating Leases (Detail) $ in Thousands</t>
  </si>
  <si>
    <t>Dec. 29, 2015USD ($)</t>
  </si>
  <si>
    <t>Thereafter</t>
  </si>
  <si>
    <t>Operating Leases, Future Minimum Payments Due, Total</t>
  </si>
  <si>
    <t>Long-Term Debt - Additional Information (Detail) - USD ($)</t>
  </si>
  <si>
    <t>Sep. 03, 2014</t>
  </si>
  <si>
    <t>Line of Credit Facility [Line Items]</t>
  </si>
  <si>
    <t>Available additional credit facility</t>
  </si>
  <si>
    <t>Line of credit outstanding amount</t>
  </si>
  <si>
    <t>Interest paid on new line of credit</t>
  </si>
  <si>
    <t>Interest expense capitalized</t>
  </si>
  <si>
    <t>Unsecured Debt [Member]</t>
  </si>
  <si>
    <t>Weighted average interest rate</t>
  </si>
  <si>
    <t>1.33%</t>
  </si>
  <si>
    <t>Credit Facility Agreement [Member] | Revolving Credit Facility [Member]</t>
  </si>
  <si>
    <t>Revolving loan commitments under new loan agreement</t>
  </si>
  <si>
    <t>New loan agreement, expiration date</t>
  </si>
  <si>
    <t>Sep. 3,
		2019</t>
  </si>
  <si>
    <t>Credit Facility Agreement [Member] | Letter of Credit</t>
  </si>
  <si>
    <t>Maximum | Credit Facility Agreement [Member] | Revolving Credit Facility [Member] | LIBOR</t>
  </si>
  <si>
    <t>Line of credit, adjustment to interest rate</t>
  </si>
  <si>
    <t>1.75%</t>
  </si>
  <si>
    <t>Minimum | Credit Facility Agreement [Member] | Revolving Credit Facility [Member] | Prime Rate</t>
  </si>
  <si>
    <t>0.75%</t>
  </si>
  <si>
    <t>Shareholders' Equity - Additional Information (Detail) - USD ($) $ / shares in Units, $ in Thousands</t>
  </si>
  <si>
    <t>Series of preferred stock, minimum</t>
  </si>
  <si>
    <t>Voting rights, per share</t>
  </si>
  <si>
    <t>One</t>
  </si>
  <si>
    <t>Number of shares repurchased during the period</t>
  </si>
  <si>
    <t>Repurchased average price per share</t>
  </si>
  <si>
    <t>Shares repurchased, value</t>
  </si>
  <si>
    <t>Common stock additional repurchases under authorized repurchase program</t>
  </si>
  <si>
    <t>Income Tax Expense (Benefit) (Detail) - USD ($) $ in Thousands</t>
  </si>
  <si>
    <t>Current:</t>
  </si>
  <si>
    <t>Federal</t>
  </si>
  <si>
    <t>State</t>
  </si>
  <si>
    <t>Current Income Tax Expense (Benefit), Total</t>
  </si>
  <si>
    <t>Deferred:</t>
  </si>
  <si>
    <t>Provision for income taxes</t>
  </si>
  <si>
    <t>Provision for Income Taxes Differs from Amount that would Result from Applying Federal Statutory Rate (Detail)</t>
  </si>
  <si>
    <t>Income tax at statutory rates</t>
  </si>
  <si>
    <t>35.00%</t>
  </si>
  <si>
    <t>State income taxes, net of federal benefit</t>
  </si>
  <si>
    <t>3.70%</t>
  </si>
  <si>
    <t>1.00%</t>
  </si>
  <si>
    <t>3.80%</t>
  </si>
  <si>
    <t>Permanent differences</t>
  </si>
  <si>
    <t>0.20%</t>
  </si>
  <si>
    <t>0.10%</t>
  </si>
  <si>
    <t>(0.40%)</t>
  </si>
  <si>
    <t>Income tax credits</t>
  </si>
  <si>
    <t>(12.50%)</t>
  </si>
  <si>
    <t>(10.90%)</t>
  </si>
  <si>
    <t>(20.10%)</t>
  </si>
  <si>
    <t>Other, net</t>
  </si>
  <si>
    <t>0.60%</t>
  </si>
  <si>
    <t>(0.60%)</t>
  </si>
  <si>
    <t>(2.30%)</t>
  </si>
  <si>
    <t>Effective Income Tax Rate, Continuing Operations, Total</t>
  </si>
  <si>
    <t>27.00%</t>
  </si>
  <si>
    <t>24.60%</t>
  </si>
  <si>
    <t>16.00%</t>
  </si>
  <si>
    <t>Components of Deferred Income Tax Asset (Liability) (Detail) - USD ($) $ in Thousands</t>
  </si>
  <si>
    <t>Current deferred income tax asset:</t>
  </si>
  <si>
    <t>State tax</t>
  </si>
  <si>
    <t>Gift cards</t>
  </si>
  <si>
    <t>Valuation allowance</t>
  </si>
  <si>
    <t>Total current deferred income tax asset</t>
  </si>
  <si>
    <t>Non-current deferred income tax asset (liability):</t>
  </si>
  <si>
    <t>Property and equipment</t>
  </si>
  <si>
    <t>Intangible assets</t>
  </si>
  <si>
    <t>Smallwares</t>
  </si>
  <si>
    <t>Net operating losses</t>
  </si>
  <si>
    <t>Total non-current deferred income tax liability</t>
  </si>
  <si>
    <t>Net deferred income tax liability</t>
  </si>
  <si>
    <t>Income Taxes - Additional Information (Detail) - USD ($) $ in Thousands</t>
  </si>
  <si>
    <t>Jan. 17, 2012</t>
  </si>
  <si>
    <t>Significant Change in Unrecognized Tax Benefits is Reasonably Possible [Line Items]</t>
  </si>
  <si>
    <t>Income tax credit carryforwards</t>
  </si>
  <si>
    <t>Valuation allowances against net operating loss and tax credit carryforwards</t>
  </si>
  <si>
    <t>Unrecognized tax benefits</t>
  </si>
  <si>
    <t>Unrecognized tax benefits that would impact effective tax rate, if reversed</t>
  </si>
  <si>
    <t>Anticipated decrease in liability for unrecognized tax benefits within next twelve-month period</t>
  </si>
  <si>
    <t>Tax credits expiration year</t>
  </si>
  <si>
    <t>Federal | Earliest Tax Year</t>
  </si>
  <si>
    <t>Income tax examination, years open</t>
  </si>
  <si>
    <t>State or Local Taxing Jurisdiction</t>
  </si>
  <si>
    <t>State or Local Taxing Jurisdiction | Earliest Tax Year</t>
  </si>
  <si>
    <t>Reconciliation of Beginning and Ending Amount of Unrecognized Tax Benefits (Detail) - USD ($) $ in Thousands</t>
  </si>
  <si>
    <t>Beginning Balance</t>
  </si>
  <si>
    <t>Decrease of tax positions taken in current period</t>
  </si>
  <si>
    <t>Ending Balance</t>
  </si>
  <si>
    <t>Increase for tax positions taken in prior years</t>
  </si>
  <si>
    <t>Decrease for tax positions taken in prior years</t>
  </si>
  <si>
    <t>Increase for tax positions taken during the current period</t>
  </si>
  <si>
    <t>Decrease for statute expiration</t>
  </si>
  <si>
    <t>Stock-Based Compensation - Additional Information (Detail) $ in Millions</t>
  </si>
  <si>
    <t>Dec. 29, 2015USD ($)shares</t>
  </si>
  <si>
    <t>Share-based Compensation Arrangement by Share-based Payment Award [Line Items]</t>
  </si>
  <si>
    <t>Number of shares charged to reserve per granted share</t>
  </si>
  <si>
    <t>Share basis for number shares charged to reserve</t>
  </si>
  <si>
    <t>Expiration term of stock options</t>
  </si>
  <si>
    <t>2005 Equity Incentive Plan | Minimum</t>
  </si>
  <si>
    <t>Service period</t>
  </si>
  <si>
    <t>Stock Options</t>
  </si>
  <si>
    <t>Unrecognized stock-based compensation expense | $</t>
  </si>
  <si>
    <t>Unrecognized stock-based compensation expenses recognition period (in years)</t>
  </si>
  <si>
    <t>Stock Options | Cliff Vesting Third Anniversary</t>
  </si>
  <si>
    <t>Stock options vesting percentage</t>
  </si>
  <si>
    <t>33.00%</t>
  </si>
  <si>
    <t>Stock Options | Cliff Vesting Fifth Anniversary</t>
  </si>
  <si>
    <t>67.00%</t>
  </si>
  <si>
    <t>Stock Options | Minimum</t>
  </si>
  <si>
    <t>Stock Options | Minimum | Cliff Vesting</t>
  </si>
  <si>
    <t>Stock Options | Maximum</t>
  </si>
  <si>
    <t>Stock Options | Maximum | Cliff Vesting</t>
  </si>
  <si>
    <t>Time-Vested Restricted Stock Units | Cliff Vesting Third Anniversary</t>
  </si>
  <si>
    <t>Time-Vested Restricted Stock Units | Cliff Vesting Fifth Anniversary</t>
  </si>
  <si>
    <t>Time-Vested Restricted Stock Units | Cliff Vesting Year Five</t>
  </si>
  <si>
    <t>100.00%</t>
  </si>
  <si>
    <t>Time-Vested Restricted Stock Units | Minimum</t>
  </si>
  <si>
    <t>Time-Vested Restricted Stock Units | Maximum</t>
  </si>
  <si>
    <t>Restricted Stock Units (RSUs)</t>
  </si>
  <si>
    <t>Information Related to Stock-Based Compensation (Detail) - USD ($) $ in Thousands</t>
  </si>
  <si>
    <t>Employee Service Share-based Compensation, Allocation of Recognized Period Costs [Line Items]</t>
  </si>
  <si>
    <t>Capitalized</t>
  </si>
  <si>
    <t>Black-Scholes Option-Pricing Model, Weighted Average Assumptions and Fair Value of Options Granted (Detail) - $ / shares</t>
  </si>
  <si>
    <t>Expected volatility</t>
  </si>
  <si>
    <t>37.00%</t>
  </si>
  <si>
    <t>37.70%</t>
  </si>
  <si>
    <t>36.50%</t>
  </si>
  <si>
    <t>Risk free interest rate</t>
  </si>
  <si>
    <t>1.39%</t>
  </si>
  <si>
    <t>1.64%</t>
  </si>
  <si>
    <t>0.76%</t>
  </si>
  <si>
    <t>Expected option life</t>
  </si>
  <si>
    <t>Dividend yield</t>
  </si>
  <si>
    <t>0.00%</t>
  </si>
  <si>
    <t>Fair value of options granted</t>
  </si>
  <si>
    <t>Stock Option Activity (Detail) - $ / shares shares in Thousands</t>
  </si>
  <si>
    <t>Jan. 01, 2013</t>
  </si>
  <si>
    <t>Options Outstanding, Shares</t>
  </si>
  <si>
    <t>Outstanding, Beginning Balance</t>
  </si>
  <si>
    <t>Granted</t>
  </si>
  <si>
    <t>Exercised</t>
  </si>
  <si>
    <t>Forfeited</t>
  </si>
  <si>
    <t>Outstanding, Ending Balance</t>
  </si>
  <si>
    <t>Options Exercisable, Shares</t>
  </si>
  <si>
    <t>Options Exercisable Outstanding, Beginning Balance</t>
  </si>
  <si>
    <t>Options Exercisable Outstanding, Ending Balance</t>
  </si>
  <si>
    <t>Options outstanding, Weighted Average Exercise Price</t>
  </si>
  <si>
    <t>Options Exercisable, Weighted Average Exercise Price</t>
  </si>
  <si>
    <t>Options Exercisable, Beginning Balance</t>
  </si>
  <si>
    <t>Options Exercisable, Ending Balance</t>
  </si>
  <si>
    <t>Options Exercisable, Weighted Average Remaining Contractual Life</t>
  </si>
  <si>
    <t>Weighted Average Remaining Contractual Life</t>
  </si>
  <si>
    <t>4 years 10 months 24 days</t>
  </si>
  <si>
    <t>4 years 2 months 12 days</t>
  </si>
  <si>
    <t>3 years 10 months 24 days</t>
  </si>
  <si>
    <t>4 years 6 months</t>
  </si>
  <si>
    <t>Information Relating to Significant Option Groups Outstanding (Detail) - $ / shares shares in Thousands</t>
  </si>
  <si>
    <t>Options Outstanding</t>
  </si>
  <si>
    <t>Weighted Average Exercise Price, Options Outstanding</t>
  </si>
  <si>
    <t>Options Exercisable</t>
  </si>
  <si>
    <t>Weighted Average Exercise Price, Options Exercisable</t>
  </si>
  <si>
    <t>$9.37 - $16.63</t>
  </si>
  <si>
    <t>Range of Exercise Prices, low</t>
  </si>
  <si>
    <t>Range of Exercise Prices, high</t>
  </si>
  <si>
    <t>Weighted Average Remaining Contractual Life, Options Outstanding</t>
  </si>
  <si>
    <t>2 years 6 months 4 days</t>
  </si>
  <si>
    <t>$18.86 - $18.86</t>
  </si>
  <si>
    <t>4 years</t>
  </si>
  <si>
    <t>$19.96 - $27.34</t>
  </si>
  <si>
    <t>3 years 3 months 11 days</t>
  </si>
  <si>
    <t>$29.88 - $29.88</t>
  </si>
  <si>
    <t>8 years 11 days</t>
  </si>
  <si>
    <t>$29.91 - $34.24</t>
  </si>
  <si>
    <t>7 years 4 months 2 days</t>
  </si>
  <si>
    <t>$34.29 - $34.29</t>
  </si>
  <si>
    <t>6 years 11 months 5 days</t>
  </si>
  <si>
    <t>$35.57- $45.37</t>
  </si>
  <si>
    <t>6 years 1 month 17 days</t>
  </si>
  <si>
    <t>$47.04 - $47.04</t>
  </si>
  <si>
    <t>9 years 18 days</t>
  </si>
  <si>
    <t>$48.64 - $52.47</t>
  </si>
  <si>
    <t>7 years 10 months 24 days</t>
  </si>
  <si>
    <t>$52.98 - $52.98</t>
  </si>
  <si>
    <t>9 years 2 months 1 day</t>
  </si>
  <si>
    <t>$9.37 - $52.98</t>
  </si>
  <si>
    <t>6 years 1 month 10 days</t>
  </si>
  <si>
    <t>Time-Vested Restricted Stock Unit Activity (Detail) - Time-Based Restricted Stock Units - $ / shares shares in Thousands</t>
  </si>
  <si>
    <t>Shares Outstanding</t>
  </si>
  <si>
    <t>Outstanding Beginning Balance, Shares</t>
  </si>
  <si>
    <t>Granted, Shares</t>
  </si>
  <si>
    <t>Vested or released, Shares</t>
  </si>
  <si>
    <t>Forfeited, Shares</t>
  </si>
  <si>
    <t>Outstanding Ending Balance, Shares</t>
  </si>
  <si>
    <t>Weighted Average Fair Value</t>
  </si>
  <si>
    <t>Outstanding Beginning Balance, Weighted Average Fair Value</t>
  </si>
  <si>
    <t>Granted, Weighted Average Fair Value</t>
  </si>
  <si>
    <t>Vested or released, Weighted Average Fair Value</t>
  </si>
  <si>
    <t>Forfeited, Weighted Average Fair Value</t>
  </si>
  <si>
    <t>Outstanding Ending Balance, Weighted Average Fair Value</t>
  </si>
  <si>
    <t>Performance-Based Restricted Stock Unit Activity (Detail) - Performance-Based Restricted Stock Units - $ / shares shares in Thousands</t>
  </si>
  <si>
    <t>Employee Benefit Plans - Additional Information (Detail) - USD ($) $ in Millions</t>
  </si>
  <si>
    <t>Employee contribution percentage based on earning, maximum</t>
  </si>
  <si>
    <t>Employer matching contribution rate towards employee contribution</t>
  </si>
  <si>
    <t>Percentage of deferred earnings in employer matching contribution rate</t>
  </si>
  <si>
    <t>6.00%</t>
  </si>
  <si>
    <t>Employer contribution</t>
  </si>
  <si>
    <t>Base compensation percentage for participating employees based on eligible bonus maximum</t>
  </si>
  <si>
    <t>Related Party Transactions - Additional Information (Detail) - USD ($) $ in Millions</t>
  </si>
  <si>
    <t>Related Party Transaction [Line Items]</t>
  </si>
  <si>
    <t>Expenses for supply of food, beverage, paper products and supplies</t>
  </si>
  <si>
    <t>Percentage of total costs of sales and operating and occupancy costs</t>
  </si>
  <si>
    <t>20.80%</t>
  </si>
  <si>
    <t>21.90%</t>
  </si>
  <si>
    <t>22.60%</t>
  </si>
  <si>
    <t>Trade payables</t>
  </si>
  <si>
    <t>Jacmar Companies</t>
  </si>
  <si>
    <t>Agreement terms</t>
  </si>
  <si>
    <t>Summarized Unaudited Consolidated Quarterly Financial Data (Detail) - USD ($) $ / shares in Units, $ in Thousands</t>
  </si>
  <si>
    <t>Total revenues</t>
  </si>
  <si>
    <t>Basic net income per share</t>
  </si>
  <si>
    <t>Diluted net income per share</t>
  </si>
  <si>
    <t>Basic and diluted net income per share calculations for each quarter is based on the weighted average diluted shares outstanding for that quarter and may not sum to the full year total amount as presented on the Consolidated Statements of Incom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1348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24100968</v>
      </c>
    </row>
    <row r="18" spans="1:4">
      <c r="A18" s="4" t="s">
        <v>30</v>
      </c>
      <c r="D18" s="7" t="n">
        <v>1087651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0"/>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126</v>
      </c>
      <c r="B10" s="4" t="s">
        <v>205</v>
      </c>
    </row>
    <row r="11" spans="1:2">
      <c r="A11" s="4" t="s">
        <v>162</v>
      </c>
      <c r="B11" s="4" t="s">
        <v>206</v>
      </c>
    </row>
    <row r="12" spans="1:2">
      <c r="A12" s="4" t="s">
        <v>41</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177</v>
      </c>
      <c r="B20" s="4" t="s">
        <v>222</v>
      </c>
    </row>
    <row r="21" spans="1:2">
      <c r="A21" s="4" t="s">
        <v>223</v>
      </c>
      <c r="B21" s="4" t="s">
        <v>224</v>
      </c>
    </row>
    <row r="22" spans="1:2">
      <c r="A22" s="4" t="s">
        <v>225</v>
      </c>
      <c r="B22" s="4" t="s">
        <v>226</v>
      </c>
    </row>
    <row r="23" spans="1:2">
      <c r="A23" s="4" t="s">
        <v>227</v>
      </c>
      <c r="B23" s="4" t="s">
        <v>228</v>
      </c>
    </row>
    <row r="24" spans="1:2">
      <c r="A24" s="4" t="s">
        <v>229</v>
      </c>
      <c r="B24" s="4" t="s">
        <v>230</v>
      </c>
    </row>
    <row r="25" spans="1:2">
      <c r="A25" s="4" t="s">
        <v>231</v>
      </c>
      <c r="B2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4604</v>
      </c>
      <c r="C3" s="7" t="n">
        <v>30683</v>
      </c>
    </row>
    <row r="4" spans="1:3">
      <c r="A4" s="4" t="s">
        <v>35</v>
      </c>
      <c r="B4" s="6" t="n">
        <v>25364</v>
      </c>
      <c r="C4" s="6" t="n">
        <v>18796</v>
      </c>
    </row>
    <row r="5" spans="1:3">
      <c r="A5" s="4" t="s">
        <v>36</v>
      </c>
      <c r="B5" s="6" t="n">
        <v>8893</v>
      </c>
      <c r="C5" s="6" t="n">
        <v>8010</v>
      </c>
    </row>
    <row r="6" spans="1:3">
      <c r="A6" s="4" t="s">
        <v>37</v>
      </c>
      <c r="B6" s="6" t="n">
        <v>7171</v>
      </c>
      <c r="C6" s="6" t="n">
        <v>9234</v>
      </c>
    </row>
    <row r="7" spans="1:3">
      <c r="A7" s="4" t="s">
        <v>38</v>
      </c>
      <c r="B7" s="6" t="n">
        <v>16971</v>
      </c>
      <c r="C7" s="6" t="n">
        <v>14595</v>
      </c>
    </row>
    <row r="8" spans="1:3">
      <c r="A8" s="4" t="s">
        <v>39</v>
      </c>
      <c r="B8" s="6" t="n">
        <v>93003</v>
      </c>
      <c r="C8" s="6" t="n">
        <v>81318</v>
      </c>
    </row>
    <row r="9" spans="1:3">
      <c r="A9" s="4" t="s">
        <v>40</v>
      </c>
      <c r="B9" s="6" t="n">
        <v>561832</v>
      </c>
      <c r="C9" s="6" t="n">
        <v>541349</v>
      </c>
    </row>
    <row r="10" spans="1:3">
      <c r="A10" s="4" t="s">
        <v>41</v>
      </c>
      <c r="B10" s="6" t="n">
        <v>4673</v>
      </c>
      <c r="C10" s="6" t="n">
        <v>4673</v>
      </c>
    </row>
    <row r="11" spans="1:3">
      <c r="A11" s="4" t="s">
        <v>42</v>
      </c>
      <c r="B11" s="6" t="n">
        <v>22157</v>
      </c>
      <c r="C11" s="6" t="n">
        <v>19743</v>
      </c>
    </row>
    <row r="12" spans="1:3">
      <c r="A12" s="4" t="s">
        <v>43</v>
      </c>
      <c r="B12" s="6" t="n">
        <v>681665</v>
      </c>
      <c r="C12" s="6" t="n">
        <v>647083</v>
      </c>
    </row>
    <row r="13" spans="1:3">
      <c r="A13" s="3" t="s">
        <v>44</v>
      </c>
    </row>
    <row r="14" spans="1:3">
      <c r="A14" s="4" t="s">
        <v>45</v>
      </c>
      <c r="B14" s="6" t="n">
        <v>33033</v>
      </c>
      <c r="C14" s="6" t="n">
        <v>34395</v>
      </c>
    </row>
    <row r="15" spans="1:3">
      <c r="A15" s="4" t="s">
        <v>46</v>
      </c>
      <c r="B15" s="6" t="n">
        <v>83861</v>
      </c>
      <c r="C15" s="6" t="n">
        <v>72630</v>
      </c>
    </row>
    <row r="16" spans="1:3">
      <c r="A16" s="4" t="s">
        <v>47</v>
      </c>
      <c r="B16" s="6" t="n">
        <v>116894</v>
      </c>
      <c r="C16" s="6" t="n">
        <v>107025</v>
      </c>
    </row>
    <row r="17" spans="1:3">
      <c r="A17" s="4" t="s">
        <v>38</v>
      </c>
      <c r="B17" s="6" t="n">
        <v>46669</v>
      </c>
      <c r="C17" s="6" t="n">
        <v>38974</v>
      </c>
    </row>
    <row r="18" spans="1:3">
      <c r="A18" s="4" t="s">
        <v>48</v>
      </c>
      <c r="B18" s="6" t="n">
        <v>27627</v>
      </c>
      <c r="C18" s="6" t="n">
        <v>24803</v>
      </c>
    </row>
    <row r="19" spans="1:3">
      <c r="A19" s="4" t="s">
        <v>49</v>
      </c>
      <c r="B19" s="6" t="n">
        <v>53837</v>
      </c>
      <c r="C19" s="6" t="n">
        <v>51705</v>
      </c>
    </row>
    <row r="20" spans="1:3">
      <c r="A20" s="4" t="s">
        <v>50</v>
      </c>
      <c r="B20" s="6" t="n">
        <v>100500</v>
      </c>
      <c r="C20" s="6" t="n">
        <v>58000</v>
      </c>
    </row>
    <row r="21" spans="1:3">
      <c r="A21" s="4" t="s">
        <v>51</v>
      </c>
      <c r="B21" s="6" t="n">
        <v>19655</v>
      </c>
      <c r="C21" s="6" t="n">
        <v>17887</v>
      </c>
    </row>
    <row r="22" spans="1:3">
      <c r="A22" s="4" t="s">
        <v>52</v>
      </c>
      <c r="B22" s="7" t="n">
        <v>365182</v>
      </c>
      <c r="C22" s="7" t="n">
        <v>298394</v>
      </c>
    </row>
    <row r="23" spans="1:3">
      <c r="A23" s="4" t="s">
        <v>53</v>
      </c>
      <c r="B23" s="4" t="s">
        <v>54</v>
      </c>
      <c r="C23" s="4" t="s">
        <v>54</v>
      </c>
    </row>
    <row r="24" spans="1:3">
      <c r="A24" s="3" t="s">
        <v>55</v>
      </c>
    </row>
    <row r="25" spans="1:3">
      <c r="A25" s="4" t="s">
        <v>56</v>
      </c>
      <c r="B25" s="4" t="s">
        <v>54</v>
      </c>
      <c r="C25" s="4" t="s">
        <v>54</v>
      </c>
    </row>
    <row r="26" spans="1:3">
      <c r="A26" s="4" t="s">
        <v>57</v>
      </c>
      <c r="B26" s="7" t="n">
        <v>7367</v>
      </c>
      <c r="C26" s="7" t="n">
        <v>93971</v>
      </c>
    </row>
    <row r="27" spans="1:3">
      <c r="A27" s="4" t="s">
        <v>58</v>
      </c>
      <c r="B27" s="6" t="n">
        <v>63290</v>
      </c>
      <c r="C27" s="6" t="n">
        <v>54217</v>
      </c>
    </row>
    <row r="28" spans="1:3">
      <c r="A28" s="4" t="s">
        <v>59</v>
      </c>
      <c r="B28" s="6" t="n">
        <v>245826</v>
      </c>
      <c r="C28" s="6" t="n">
        <v>200501</v>
      </c>
    </row>
    <row r="29" spans="1:3">
      <c r="A29" s="4" t="s">
        <v>60</v>
      </c>
      <c r="B29" s="6" t="n">
        <v>316483</v>
      </c>
      <c r="C29" s="6" t="n">
        <v>348689</v>
      </c>
    </row>
    <row r="30" spans="1:3">
      <c r="A30" s="4" t="s">
        <v>61</v>
      </c>
      <c r="B30" s="7" t="n">
        <v>681665</v>
      </c>
      <c r="C30" s="7" t="n">
        <v>6470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5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8</v>
      </c>
      <c r="B1" s="2" t="s">
        <v>1</v>
      </c>
    </row>
    <row r="2" spans="1:2">
      <c r="B2" s="2" t="s">
        <v>2</v>
      </c>
    </row>
    <row r="3" spans="1:2">
      <c r="A3" s="3" t="s">
        <v>160</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1</v>
      </c>
      <c r="B1" s="2" t="s">
        <v>1</v>
      </c>
    </row>
    <row r="2" spans="1:2">
      <c r="B2" s="2" t="s">
        <v>2</v>
      </c>
    </row>
    <row r="3" spans="1:2">
      <c r="A3" s="3" t="s">
        <v>163</v>
      </c>
    </row>
    <row r="4" spans="1:2">
      <c r="A4" s="4" t="s">
        <v>162</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3</v>
      </c>
      <c r="B1" s="2" t="s">
        <v>1</v>
      </c>
    </row>
    <row r="2" spans="1:2">
      <c r="B2" s="2" t="s">
        <v>2</v>
      </c>
    </row>
    <row r="3" spans="1:2">
      <c r="A3" s="3" t="s">
        <v>166</v>
      </c>
    </row>
    <row r="4" spans="1:2">
      <c r="A4" s="4" t="s">
        <v>165</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4" t="s">
        <v>258</v>
      </c>
      <c r="B3" s="4" t="s">
        <v>259</v>
      </c>
    </row>
    <row r="4" spans="1:2">
      <c r="A4" s="4" t="s">
        <v>260</v>
      </c>
      <c r="B4" s="4" t="s">
        <v>261</v>
      </c>
    </row>
    <row r="5" spans="1:2">
      <c r="A5" s="4" t="s">
        <v>262</v>
      </c>
      <c r="B5" s="4" t="s">
        <v>263</v>
      </c>
    </row>
    <row r="6" spans="1:2">
      <c r="A6" s="4" t="s">
        <v>264</v>
      </c>
      <c r="B6" s="4" t="s">
        <v>265</v>
      </c>
    </row>
    <row r="7" spans="1:2">
      <c r="A7" s="4" t="s">
        <v>266</v>
      </c>
    </row>
    <row r="8" spans="1:2">
      <c r="A8" s="4" t="s">
        <v>267</v>
      </c>
      <c r="B8" s="4" t="s">
        <v>268</v>
      </c>
    </row>
    <row r="9" spans="1:2">
      <c r="A9" s="4" t="s">
        <v>269</v>
      </c>
    </row>
    <row r="10" spans="1:2">
      <c r="A10" s="4" t="s">
        <v>267</v>
      </c>
      <c r="B10"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1"/>
    <col customWidth="1" max="3" min="3" width="44"/>
    <col customWidth="1" max="4" min="4" width="27"/>
    <col customWidth="1" max="5" min="5" width="27"/>
    <col customWidth="1" max="6" min="6" width="21"/>
    <col customWidth="1" max="7" min="7" width="19"/>
  </cols>
  <sheetData>
    <row r="1" spans="1:7">
      <c r="A1" s="1" t="s">
        <v>274</v>
      </c>
      <c r="B1" s="2" t="s">
        <v>275</v>
      </c>
      <c r="C1" s="2" t="s">
        <v>1</v>
      </c>
    </row>
    <row r="2" spans="1:7">
      <c r="B2" s="2" t="s">
        <v>276</v>
      </c>
      <c r="C2" s="2" t="s">
        <v>277</v>
      </c>
      <c r="D2" s="2" t="s">
        <v>278</v>
      </c>
      <c r="E2" s="2" t="s">
        <v>279</v>
      </c>
      <c r="F2" s="2" t="s">
        <v>280</v>
      </c>
      <c r="G2" s="2" t="s">
        <v>281</v>
      </c>
    </row>
    <row r="3" spans="1:7">
      <c r="A3" s="3" t="s">
        <v>282</v>
      </c>
    </row>
    <row r="4" spans="1:7">
      <c r="A4" s="4" t="s">
        <v>283</v>
      </c>
      <c r="C4" s="6" t="n">
        <v>171</v>
      </c>
      <c r="G4" s="6" t="n">
        <v>5</v>
      </c>
    </row>
    <row r="5" spans="1:7">
      <c r="A5" s="4" t="s">
        <v>284</v>
      </c>
      <c r="C5" s="6" t="n">
        <v>22</v>
      </c>
    </row>
    <row r="6" spans="1:7">
      <c r="A6" s="4" t="s">
        <v>285</v>
      </c>
      <c r="C6" s="6" t="n">
        <v>16</v>
      </c>
    </row>
    <row r="7" spans="1:7">
      <c r="A7" s="4" t="s">
        <v>286</v>
      </c>
      <c r="C7" s="6" t="n">
        <v>1</v>
      </c>
    </row>
    <row r="8" spans="1:7">
      <c r="A8" s="4" t="s">
        <v>287</v>
      </c>
      <c r="C8" s="7" t="n">
        <v>0</v>
      </c>
      <c r="D8" s="7" t="n">
        <v>0</v>
      </c>
      <c r="E8" s="7" t="n">
        <v>0</v>
      </c>
    </row>
    <row r="9" spans="1:7">
      <c r="A9" s="4" t="s">
        <v>288</v>
      </c>
      <c r="C9" s="6" t="n">
        <v>400000</v>
      </c>
      <c r="D9" s="6" t="n">
        <v>300000</v>
      </c>
      <c r="E9" s="6" t="n">
        <v>3100000</v>
      </c>
    </row>
    <row r="10" spans="1:7">
      <c r="A10" s="4" t="s">
        <v>289</v>
      </c>
      <c r="C10" s="6" t="n">
        <v>11363000</v>
      </c>
      <c r="D10" s="6" t="n">
        <v>9587000</v>
      </c>
    </row>
    <row r="11" spans="1:7">
      <c r="A11" s="4" t="s">
        <v>290</v>
      </c>
      <c r="C11" s="6" t="n">
        <v>20500000</v>
      </c>
      <c r="D11" s="7" t="n">
        <v>19200000</v>
      </c>
      <c r="E11" s="7" t="n">
        <v>17100000</v>
      </c>
    </row>
    <row r="12" spans="1:7">
      <c r="A12" s="4" t="s">
        <v>291</v>
      </c>
      <c r="C12" s="6" t="n">
        <v>6000000</v>
      </c>
    </row>
    <row r="13" spans="1:7">
      <c r="A13" s="4" t="s">
        <v>83</v>
      </c>
      <c r="C13" s="7" t="n">
        <v>2910000</v>
      </c>
    </row>
    <row r="14" spans="1:7">
      <c r="A14" s="4" t="s">
        <v>292</v>
      </c>
      <c r="C14" s="9" t="n">
        <v>0.2</v>
      </c>
      <c r="D14" s="9" t="n">
        <v>0.8</v>
      </c>
      <c r="E14" s="9" t="n">
        <v>0.7</v>
      </c>
    </row>
    <row r="15" spans="1:7">
      <c r="A15" s="4" t="s">
        <v>293</v>
      </c>
      <c r="C15" s="4" t="s">
        <v>294</v>
      </c>
    </row>
    <row r="16" spans="1:7">
      <c r="A16" s="4" t="s">
        <v>295</v>
      </c>
    </row>
    <row r="17" spans="1:7">
      <c r="A17" s="3" t="s">
        <v>282</v>
      </c>
    </row>
    <row r="18" spans="1:7">
      <c r="A18" s="4" t="s">
        <v>293</v>
      </c>
      <c r="C18" s="4" t="s">
        <v>294</v>
      </c>
    </row>
    <row r="19" spans="1:7">
      <c r="A19" s="4" t="s">
        <v>296</v>
      </c>
    </row>
    <row r="20" spans="1:7">
      <c r="A20" s="3" t="s">
        <v>282</v>
      </c>
    </row>
    <row r="21" spans="1:7">
      <c r="A21" s="4" t="s">
        <v>297</v>
      </c>
      <c r="C21" s="4" t="s">
        <v>298</v>
      </c>
    </row>
    <row r="22" spans="1:7">
      <c r="A22" s="4" t="s">
        <v>299</v>
      </c>
    </row>
    <row r="23" spans="1:7">
      <c r="A23" s="3" t="s">
        <v>282</v>
      </c>
    </row>
    <row r="24" spans="1:7">
      <c r="A24" s="4" t="s">
        <v>297</v>
      </c>
      <c r="C24" s="4" t="s">
        <v>300</v>
      </c>
    </row>
    <row r="25" spans="1:7">
      <c r="A25" s="4" t="s">
        <v>301</v>
      </c>
    </row>
    <row r="26" spans="1:7">
      <c r="A26" s="3" t="s">
        <v>282</v>
      </c>
    </row>
    <row r="27" spans="1:7">
      <c r="A27" s="4" t="s">
        <v>302</v>
      </c>
      <c r="C27" s="7" t="n">
        <v>4600000</v>
      </c>
      <c r="D27" s="7" t="n">
        <v>2500000</v>
      </c>
      <c r="E27" s="7" t="n">
        <v>2900000</v>
      </c>
    </row>
    <row r="28" spans="1:7">
      <c r="A28" s="4" t="s">
        <v>303</v>
      </c>
    </row>
    <row r="29" spans="1:7">
      <c r="A29" s="3" t="s">
        <v>282</v>
      </c>
    </row>
    <row r="30" spans="1:7">
      <c r="A30" s="4" t="s">
        <v>291</v>
      </c>
      <c r="F30" s="7" t="n">
        <v>6000000</v>
      </c>
    </row>
    <row r="31" spans="1:7">
      <c r="A31" s="4" t="s">
        <v>304</v>
      </c>
    </row>
    <row r="32" spans="1:7">
      <c r="A32" s="3" t="s">
        <v>282</v>
      </c>
    </row>
    <row r="33" spans="1:7">
      <c r="A33" s="4" t="s">
        <v>83</v>
      </c>
      <c r="B33" s="7" t="n">
        <v>6000</v>
      </c>
    </row>
    <row r="34" spans="1:7">
      <c r="A34" s="4" t="s">
        <v>305</v>
      </c>
    </row>
    <row r="35" spans="1:7">
      <c r="A35" s="3" t="s">
        <v>282</v>
      </c>
    </row>
    <row r="36" spans="1:7">
      <c r="A36" s="4" t="s">
        <v>306</v>
      </c>
      <c r="C36" s="4" t="s">
        <v>294</v>
      </c>
    </row>
    <row r="37" spans="1:7">
      <c r="A37" s="4" t="s">
        <v>307</v>
      </c>
      <c r="C37" s="7" t="n">
        <v>0</v>
      </c>
      <c r="D37" s="7" t="n">
        <v>0</v>
      </c>
      <c r="E37" s="7" t="n">
        <v>0</v>
      </c>
    </row>
    <row r="38" spans="1:7">
      <c r="A38" s="4" t="s">
        <v>308</v>
      </c>
    </row>
    <row r="39" spans="1:7">
      <c r="A39" s="3" t="s">
        <v>282</v>
      </c>
    </row>
    <row r="40" spans="1:7">
      <c r="A40" s="4" t="s">
        <v>309</v>
      </c>
      <c r="C40" s="6" t="n">
        <v>1</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8"/>
    <col customWidth="1" max="2" min="2" width="80"/>
  </cols>
  <sheetData>
    <row r="1" spans="1:2">
      <c r="A1" s="1" t="s">
        <v>310</v>
      </c>
      <c r="B1" s="2" t="s">
        <v>1</v>
      </c>
    </row>
    <row r="2" spans="1:2">
      <c r="B2" s="2" t="s">
        <v>2</v>
      </c>
    </row>
    <row r="3" spans="1:2">
      <c r="A3" s="4" t="s">
        <v>311</v>
      </c>
    </row>
    <row r="4" spans="1:2">
      <c r="A4" s="3" t="s">
        <v>312</v>
      </c>
    </row>
    <row r="5" spans="1:2">
      <c r="A5" s="4" t="s">
        <v>313</v>
      </c>
      <c r="B5" s="4" t="s">
        <v>294</v>
      </c>
    </row>
    <row r="6" spans="1:2">
      <c r="A6" s="4" t="s">
        <v>314</v>
      </c>
    </row>
    <row r="7" spans="1:2">
      <c r="A7" s="3" t="s">
        <v>312</v>
      </c>
    </row>
    <row r="8" spans="1:2">
      <c r="A8" s="4" t="s">
        <v>313</v>
      </c>
      <c r="B8" s="4" t="s">
        <v>300</v>
      </c>
    </row>
    <row r="9" spans="1:2">
      <c r="A9" s="4" t="s">
        <v>315</v>
      </c>
    </row>
    <row r="10" spans="1:2">
      <c r="A10" s="3" t="s">
        <v>312</v>
      </c>
    </row>
    <row r="11" spans="1:2">
      <c r="A11" s="4" t="s">
        <v>313</v>
      </c>
      <c r="B11" s="4" t="s">
        <v>294</v>
      </c>
    </row>
    <row r="12" spans="1:2">
      <c r="A12" s="4" t="s">
        <v>316</v>
      </c>
    </row>
    <row r="13" spans="1:2">
      <c r="A13" s="3" t="s">
        <v>312</v>
      </c>
    </row>
    <row r="14" spans="1:2">
      <c r="A14" s="4" t="s">
        <v>313</v>
      </c>
      <c r="B14" s="4" t="s">
        <v>294</v>
      </c>
    </row>
    <row r="15" spans="1:2">
      <c r="A15" s="4" t="s">
        <v>317</v>
      </c>
    </row>
    <row r="16" spans="1:2">
      <c r="A16" s="3" t="s">
        <v>312</v>
      </c>
    </row>
    <row r="17" spans="1:2">
      <c r="A17" s="4" t="s">
        <v>313</v>
      </c>
      <c r="B17" s="4" t="s">
        <v>318</v>
      </c>
    </row>
    <row r="18" spans="1:2">
      <c r="A18" s="4" t="s">
        <v>319</v>
      </c>
    </row>
    <row r="19" spans="1:2">
      <c r="A19" s="3" t="s">
        <v>312</v>
      </c>
    </row>
    <row r="20" spans="1:2">
      <c r="A20" s="4" t="s">
        <v>320</v>
      </c>
      <c r="B20" s="4" t="s">
        <v>321</v>
      </c>
    </row>
    <row r="21" spans="1:2">
      <c r="A21" s="4" t="s">
        <v>322</v>
      </c>
    </row>
    <row r="22" spans="1:2">
      <c r="A22" s="3" t="s">
        <v>312</v>
      </c>
    </row>
    <row r="23" spans="1:2">
      <c r="A23" s="4" t="s">
        <v>320</v>
      </c>
      <c r="B23"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6" t="n">
        <v>5000000</v>
      </c>
      <c r="C3" s="6" t="n">
        <v>5000000</v>
      </c>
    </row>
    <row r="4" spans="1:3">
      <c r="A4" s="4" t="s">
        <v>65</v>
      </c>
      <c r="B4" s="6" t="n">
        <v>0</v>
      </c>
      <c r="C4" s="6" t="n">
        <v>0</v>
      </c>
    </row>
    <row r="5" spans="1:3">
      <c r="A5" s="4" t="s">
        <v>66</v>
      </c>
      <c r="B5" s="6" t="n">
        <v>0</v>
      </c>
      <c r="C5" s="6" t="n">
        <v>0</v>
      </c>
    </row>
    <row r="6" spans="1:3">
      <c r="A6" s="4" t="s">
        <v>67</v>
      </c>
      <c r="B6" s="4" t="s">
        <v>54</v>
      </c>
      <c r="C6" s="4" t="s">
        <v>54</v>
      </c>
    </row>
    <row r="7" spans="1:3">
      <c r="A7" s="4" t="s">
        <v>68</v>
      </c>
      <c r="B7" s="6" t="n">
        <v>125000000</v>
      </c>
      <c r="C7" s="6" t="n">
        <v>125000000</v>
      </c>
    </row>
    <row r="8" spans="1:3">
      <c r="A8" s="4" t="s">
        <v>69</v>
      </c>
      <c r="B8" s="6" t="n">
        <v>24672000</v>
      </c>
      <c r="C8" s="6" t="n">
        <v>26229000</v>
      </c>
    </row>
    <row r="9" spans="1:3">
      <c r="A9" s="4" t="s">
        <v>70</v>
      </c>
      <c r="B9" s="6" t="n">
        <v>24672000</v>
      </c>
      <c r="C9" s="6" t="n">
        <v>2622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4</v>
      </c>
      <c r="B1" s="2" t="s">
        <v>325</v>
      </c>
      <c r="J1" s="2" t="s">
        <v>1</v>
      </c>
    </row>
    <row r="2" spans="1:12">
      <c r="B2" s="2" t="s">
        <v>2</v>
      </c>
      <c r="C2" s="2" t="s">
        <v>326</v>
      </c>
      <c r="D2" s="2" t="s">
        <v>4</v>
      </c>
      <c r="E2" s="2" t="s">
        <v>327</v>
      </c>
      <c r="F2" s="2" t="s">
        <v>32</v>
      </c>
      <c r="G2" s="2" t="s">
        <v>328</v>
      </c>
      <c r="H2" s="2" t="s">
        <v>329</v>
      </c>
      <c r="I2" s="2" t="s">
        <v>330</v>
      </c>
      <c r="J2" s="2" t="s">
        <v>2</v>
      </c>
      <c r="K2" s="2" t="s">
        <v>32</v>
      </c>
      <c r="L2" s="2" t="s">
        <v>72</v>
      </c>
    </row>
    <row r="3" spans="1:12">
      <c r="A3" s="3" t="s">
        <v>331</v>
      </c>
    </row>
    <row r="4" spans="1:12">
      <c r="A4" s="4" t="s">
        <v>93</v>
      </c>
      <c r="B4" s="7" t="n">
        <v>10908</v>
      </c>
      <c r="C4" s="7" t="n">
        <v>12364</v>
      </c>
      <c r="D4" s="7" t="n">
        <v>12438</v>
      </c>
      <c r="E4" s="7" t="n">
        <v>9615</v>
      </c>
      <c r="F4" s="7" t="n">
        <v>8253</v>
      </c>
      <c r="G4" s="7" t="n">
        <v>6482</v>
      </c>
      <c r="H4" s="7" t="n">
        <v>8004</v>
      </c>
      <c r="I4" s="7" t="n">
        <v>4658</v>
      </c>
      <c r="J4" s="7" t="n">
        <v>45325</v>
      </c>
      <c r="K4" s="7" t="n">
        <v>27397</v>
      </c>
      <c r="L4" s="7" t="n">
        <v>21022</v>
      </c>
    </row>
    <row r="5" spans="1:12">
      <c r="A5" s="4" t="s">
        <v>332</v>
      </c>
      <c r="J5" s="6" t="n">
        <v>25718</v>
      </c>
      <c r="K5" s="6" t="n">
        <v>27710</v>
      </c>
      <c r="L5" s="6" t="n">
        <v>28194</v>
      </c>
    </row>
    <row r="6" spans="1:12">
      <c r="A6" s="4" t="s">
        <v>333</v>
      </c>
      <c r="J6" s="6" t="n">
        <v>513</v>
      </c>
      <c r="K6" s="6" t="n">
        <v>606</v>
      </c>
      <c r="L6" s="6" t="n">
        <v>701</v>
      </c>
    </row>
    <row r="7" spans="1:12">
      <c r="A7" s="4" t="s">
        <v>334</v>
      </c>
      <c r="J7" s="6" t="n">
        <v>26231</v>
      </c>
      <c r="K7" s="6" t="n">
        <v>28316</v>
      </c>
      <c r="L7" s="6" t="n">
        <v>28895</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35</v>
      </c>
      <c r="B1" s="2" t="s">
        <v>2</v>
      </c>
      <c r="C1" s="2" t="s">
        <v>32</v>
      </c>
    </row>
    <row r="2" spans="1:3">
      <c r="A2" s="3" t="s">
        <v>160</v>
      </c>
    </row>
    <row r="3" spans="1:3">
      <c r="A3" s="4" t="s">
        <v>336</v>
      </c>
      <c r="B3" s="7" t="n">
        <v>6282</v>
      </c>
      <c r="C3" s="7" t="n">
        <v>5644</v>
      </c>
    </row>
    <row r="4" spans="1:3">
      <c r="A4" s="4" t="s">
        <v>337</v>
      </c>
      <c r="B4" s="6" t="n">
        <v>1952</v>
      </c>
      <c r="C4" s="6" t="n">
        <v>1780</v>
      </c>
    </row>
    <row r="5" spans="1:3">
      <c r="A5" s="4" t="s">
        <v>338</v>
      </c>
      <c r="B5" s="6" t="n">
        <v>5279</v>
      </c>
      <c r="C5" s="6" t="n">
        <v>5705</v>
      </c>
    </row>
    <row r="6" spans="1:3">
      <c r="A6" s="4" t="s">
        <v>339</v>
      </c>
      <c r="B6" s="6" t="n">
        <v>4039</v>
      </c>
      <c r="C6" s="6" t="n">
        <v>3950</v>
      </c>
    </row>
    <row r="7" spans="1:3">
      <c r="A7" s="4" t="s">
        <v>340</v>
      </c>
      <c r="B7" s="6" t="n">
        <v>6000</v>
      </c>
    </row>
    <row r="8" spans="1:3">
      <c r="A8" s="4" t="s">
        <v>341</v>
      </c>
      <c r="B8" s="6" t="n">
        <v>1812</v>
      </c>
      <c r="C8" s="6" t="n">
        <v>1717</v>
      </c>
    </row>
    <row r="9" spans="1:3">
      <c r="A9" s="4" t="s">
        <v>342</v>
      </c>
      <c r="B9" s="7" t="n">
        <v>25364</v>
      </c>
      <c r="C9" s="7" t="n">
        <v>187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43</v>
      </c>
      <c r="B1" s="2" t="s">
        <v>2</v>
      </c>
      <c r="C1" s="2" t="s">
        <v>32</v>
      </c>
    </row>
    <row r="2" spans="1:3">
      <c r="A2" s="3" t="s">
        <v>312</v>
      </c>
    </row>
    <row r="3" spans="1:3">
      <c r="A3" s="4" t="s">
        <v>344</v>
      </c>
      <c r="B3" s="7" t="n">
        <v>886788</v>
      </c>
      <c r="C3" s="7" t="n">
        <v>807475</v>
      </c>
    </row>
    <row r="4" spans="1:3">
      <c r="A4" s="4" t="s">
        <v>345</v>
      </c>
      <c r="B4" s="6" t="n">
        <v>-345765</v>
      </c>
      <c r="C4" s="6" t="n">
        <v>-291617</v>
      </c>
    </row>
    <row r="5" spans="1:3">
      <c r="A5" s="4" t="s">
        <v>346</v>
      </c>
      <c r="B5" s="6" t="n">
        <v>541023</v>
      </c>
      <c r="C5" s="6" t="n">
        <v>515858</v>
      </c>
    </row>
    <row r="6" spans="1:3">
      <c r="A6" s="4" t="s">
        <v>347</v>
      </c>
      <c r="B6" s="6" t="n">
        <v>20809</v>
      </c>
      <c r="C6" s="6" t="n">
        <v>25491</v>
      </c>
    </row>
    <row r="7" spans="1:3">
      <c r="A7" s="4" t="s">
        <v>40</v>
      </c>
      <c r="B7" s="6" t="n">
        <v>561832</v>
      </c>
      <c r="C7" s="6" t="n">
        <v>541349</v>
      </c>
    </row>
    <row r="8" spans="1:3">
      <c r="A8" s="4" t="s">
        <v>348</v>
      </c>
    </row>
    <row r="9" spans="1:3">
      <c r="A9" s="3" t="s">
        <v>312</v>
      </c>
    </row>
    <row r="10" spans="1:3">
      <c r="A10" s="4" t="s">
        <v>344</v>
      </c>
      <c r="B10" s="6" t="n">
        <v>8658</v>
      </c>
      <c r="C10" s="6" t="n">
        <v>10403</v>
      </c>
    </row>
    <row r="11" spans="1:3">
      <c r="A11" s="4" t="s">
        <v>319</v>
      </c>
    </row>
    <row r="12" spans="1:3">
      <c r="A12" s="3" t="s">
        <v>312</v>
      </c>
    </row>
    <row r="13" spans="1:3">
      <c r="A13" s="4" t="s">
        <v>344</v>
      </c>
      <c r="B13" s="6" t="n">
        <v>308875</v>
      </c>
      <c r="C13" s="6" t="n">
        <v>278906</v>
      </c>
    </row>
    <row r="14" spans="1:3">
      <c r="A14" s="4" t="s">
        <v>322</v>
      </c>
    </row>
    <row r="15" spans="1:3">
      <c r="A15" s="3" t="s">
        <v>312</v>
      </c>
    </row>
    <row r="16" spans="1:3">
      <c r="A16" s="4" t="s">
        <v>344</v>
      </c>
      <c r="B16" s="6" t="n">
        <v>222157</v>
      </c>
      <c r="C16" s="6" t="n">
        <v>202518</v>
      </c>
    </row>
    <row r="17" spans="1:3">
      <c r="A17" s="4" t="s">
        <v>311</v>
      </c>
    </row>
    <row r="18" spans="1:3">
      <c r="A18" s="3" t="s">
        <v>312</v>
      </c>
    </row>
    <row r="19" spans="1:3">
      <c r="A19" s="4" t="s">
        <v>344</v>
      </c>
      <c r="B19" s="6" t="n">
        <v>116308</v>
      </c>
      <c r="C19" s="6" t="n">
        <v>107591</v>
      </c>
    </row>
    <row r="20" spans="1:3">
      <c r="A20" s="4" t="s">
        <v>349</v>
      </c>
    </row>
    <row r="21" spans="1:3">
      <c r="A21" s="3" t="s">
        <v>312</v>
      </c>
    </row>
    <row r="22" spans="1:3">
      <c r="A22" s="4" t="s">
        <v>344</v>
      </c>
      <c r="B22" s="7" t="n">
        <v>230790</v>
      </c>
      <c r="C22" s="7" t="n">
        <v>2080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50</v>
      </c>
      <c r="B1" s="2" t="s">
        <v>2</v>
      </c>
      <c r="C1" s="2" t="s">
        <v>32</v>
      </c>
    </row>
    <row r="2" spans="1:3">
      <c r="A2" s="3" t="s">
        <v>166</v>
      </c>
    </row>
    <row r="3" spans="1:3">
      <c r="A3" s="4" t="s">
        <v>351</v>
      </c>
      <c r="B3" s="7" t="n">
        <v>20984</v>
      </c>
      <c r="C3" s="7" t="n">
        <v>19362</v>
      </c>
    </row>
    <row r="4" spans="1:3">
      <c r="A4" s="4" t="s">
        <v>352</v>
      </c>
      <c r="B4" s="6" t="n">
        <v>19753</v>
      </c>
      <c r="C4" s="6" t="n">
        <v>17014</v>
      </c>
    </row>
    <row r="5" spans="1:3">
      <c r="A5" s="4" t="s">
        <v>289</v>
      </c>
      <c r="B5" s="6" t="n">
        <v>11363</v>
      </c>
      <c r="C5" s="6" t="n">
        <v>9587</v>
      </c>
    </row>
    <row r="6" spans="1:3">
      <c r="A6" s="4" t="s">
        <v>353</v>
      </c>
      <c r="B6" s="6" t="n">
        <v>5332</v>
      </c>
      <c r="C6" s="6" t="n">
        <v>4933</v>
      </c>
    </row>
    <row r="7" spans="1:3">
      <c r="A7" s="4" t="s">
        <v>354</v>
      </c>
      <c r="B7" s="6" t="n">
        <v>4992</v>
      </c>
      <c r="C7" s="6" t="n">
        <v>3862</v>
      </c>
    </row>
    <row r="8" spans="1:3">
      <c r="A8" s="4" t="s">
        <v>355</v>
      </c>
      <c r="B8" s="6" t="n">
        <v>4268</v>
      </c>
      <c r="C8" s="6" t="n">
        <v>3949</v>
      </c>
    </row>
    <row r="9" spans="1:3">
      <c r="A9" s="4" t="s">
        <v>356</v>
      </c>
      <c r="B9" s="6" t="n">
        <v>2482</v>
      </c>
      <c r="C9" s="6" t="n">
        <v>2575</v>
      </c>
    </row>
    <row r="10" spans="1:3">
      <c r="A10" s="4" t="s">
        <v>357</v>
      </c>
      <c r="B10" s="6" t="n">
        <v>2026</v>
      </c>
      <c r="C10" s="6" t="n">
        <v>1899</v>
      </c>
    </row>
    <row r="11" spans="1:3">
      <c r="A11" s="4" t="s">
        <v>358</v>
      </c>
      <c r="B11" s="6" t="n">
        <v>2424</v>
      </c>
      <c r="C11" s="6" t="n">
        <v>2271</v>
      </c>
    </row>
    <row r="12" spans="1:3">
      <c r="A12" s="4" t="s">
        <v>359</v>
      </c>
      <c r="B12" s="6" t="n">
        <v>1277</v>
      </c>
      <c r="C12" s="6" t="n">
        <v>1146</v>
      </c>
    </row>
    <row r="13" spans="1:3">
      <c r="A13" s="4" t="s">
        <v>341</v>
      </c>
      <c r="B13" s="6" t="n">
        <v>8960</v>
      </c>
      <c r="C13" s="6" t="n">
        <v>6032</v>
      </c>
    </row>
    <row r="14" spans="1:3">
      <c r="A14" s="4" t="s">
        <v>360</v>
      </c>
      <c r="B14" s="7" t="n">
        <v>83861</v>
      </c>
      <c r="C14" s="7" t="n">
        <v>726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72</v>
      </c>
    </row>
    <row r="3" spans="1:4">
      <c r="A3" s="3" t="s">
        <v>362</v>
      </c>
    </row>
    <row r="4" spans="1:4">
      <c r="A4" s="4" t="s">
        <v>363</v>
      </c>
      <c r="B4" s="7" t="n">
        <v>39400</v>
      </c>
      <c r="C4" s="7" t="n">
        <v>35900</v>
      </c>
      <c r="D4" s="7" t="n">
        <v>32800</v>
      </c>
    </row>
    <row r="5" spans="1:4">
      <c r="A5" s="4" t="s">
        <v>48</v>
      </c>
      <c r="B5" s="6" t="n">
        <v>27627</v>
      </c>
      <c r="C5" s="6" t="n">
        <v>24803</v>
      </c>
    </row>
    <row r="6" spans="1:4">
      <c r="A6" s="4" t="s">
        <v>364</v>
      </c>
      <c r="B6" s="6" t="n">
        <v>3600</v>
      </c>
      <c r="C6" s="7" t="n">
        <v>3500</v>
      </c>
      <c r="D6" s="7" t="n">
        <v>3600</v>
      </c>
    </row>
    <row r="7" spans="1:4">
      <c r="A7" s="4" t="s">
        <v>365</v>
      </c>
      <c r="B7" s="6" t="n">
        <v>556527</v>
      </c>
    </row>
    <row r="8" spans="1:4">
      <c r="A8" s="4" t="s">
        <v>366</v>
      </c>
      <c r="B8" s="7" t="n">
        <v>15000</v>
      </c>
    </row>
    <row r="9" spans="1:4">
      <c r="A9" s="4" t="s">
        <v>367</v>
      </c>
      <c r="B9" s="4" t="s">
        <v>368</v>
      </c>
    </row>
    <row r="10" spans="1:4">
      <c r="A10" s="4" t="s">
        <v>369</v>
      </c>
      <c r="B10" s="7" t="n">
        <v>2000</v>
      </c>
    </row>
    <row r="11" spans="1:4">
      <c r="A11" s="4" t="s">
        <v>370</v>
      </c>
      <c r="B11" s="6" t="n">
        <v>32100</v>
      </c>
    </row>
    <row r="12" spans="1:4">
      <c r="A12" s="4" t="s">
        <v>371</v>
      </c>
    </row>
    <row r="13" spans="1:4">
      <c r="A13" s="3" t="s">
        <v>362</v>
      </c>
    </row>
    <row r="14" spans="1:4">
      <c r="A14" s="4" t="s">
        <v>365</v>
      </c>
      <c r="B14" s="7" t="n">
        <v>32700</v>
      </c>
    </row>
    <row r="15" spans="1:4">
      <c r="A15" s="4" t="s">
        <v>372</v>
      </c>
    </row>
    <row r="16" spans="1:4">
      <c r="A16" s="3" t="s">
        <v>362</v>
      </c>
    </row>
    <row r="17" spans="1:4">
      <c r="A17" s="4" t="s">
        <v>373</v>
      </c>
      <c r="B17" s="4" t="s">
        <v>294</v>
      </c>
    </row>
    <row r="18" spans="1:4">
      <c r="A18" s="4" t="s">
        <v>374</v>
      </c>
      <c r="B18" s="4" t="s">
        <v>300</v>
      </c>
    </row>
    <row r="19" spans="1:4">
      <c r="A19" s="4" t="s">
        <v>375</v>
      </c>
    </row>
    <row r="20" spans="1:4">
      <c r="A20" s="3" t="s">
        <v>362</v>
      </c>
    </row>
    <row r="21" spans="1:4">
      <c r="A21" s="4" t="s">
        <v>373</v>
      </c>
      <c r="B21" s="4" t="s">
        <v>318</v>
      </c>
    </row>
    <row r="22" spans="1:4">
      <c r="A22" s="4" t="s">
        <v>374</v>
      </c>
      <c r="B22" s="4" t="s">
        <v>31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76</v>
      </c>
      <c r="B1" s="2" t="s">
        <v>377</v>
      </c>
    </row>
    <row r="2" spans="1:2">
      <c r="A2" s="3" t="s">
        <v>169</v>
      </c>
    </row>
    <row r="3" spans="1:2">
      <c r="A3" s="6" t="n">
        <v>2016</v>
      </c>
      <c r="B3" s="7" t="n">
        <v>40433</v>
      </c>
    </row>
    <row r="4" spans="1:2">
      <c r="A4" s="6" t="n">
        <v>2017</v>
      </c>
      <c r="B4" s="6" t="n">
        <v>41795</v>
      </c>
    </row>
    <row r="5" spans="1:2">
      <c r="A5" s="6" t="n">
        <v>2018</v>
      </c>
      <c r="B5" s="6" t="n">
        <v>40841</v>
      </c>
    </row>
    <row r="6" spans="1:2">
      <c r="A6" s="6" t="n">
        <v>2019</v>
      </c>
      <c r="B6" s="6" t="n">
        <v>38927</v>
      </c>
    </row>
    <row r="7" spans="1:2">
      <c r="A7" s="6" t="n">
        <v>2020</v>
      </c>
      <c r="B7" s="6" t="n">
        <v>38253</v>
      </c>
    </row>
    <row r="8" spans="1:2">
      <c r="A8" s="4" t="s">
        <v>378</v>
      </c>
      <c r="B8" s="6" t="n">
        <v>356278</v>
      </c>
    </row>
    <row r="9" spans="1:2">
      <c r="A9" s="4" t="s">
        <v>379</v>
      </c>
      <c r="B9" s="7" t="n">
        <v>5565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80</v>
      </c>
      <c r="B1" s="2" t="s">
        <v>1</v>
      </c>
    </row>
    <row r="2" spans="1:5">
      <c r="B2" s="2" t="s">
        <v>2</v>
      </c>
      <c r="C2" s="2" t="s">
        <v>32</v>
      </c>
      <c r="D2" s="2" t="s">
        <v>72</v>
      </c>
      <c r="E2" s="2" t="s">
        <v>381</v>
      </c>
    </row>
    <row r="3" spans="1:5">
      <c r="A3" s="3" t="s">
        <v>382</v>
      </c>
    </row>
    <row r="4" spans="1:5">
      <c r="A4" s="4" t="s">
        <v>383</v>
      </c>
      <c r="E4" s="7" t="n">
        <v>50000000</v>
      </c>
    </row>
    <row r="5" spans="1:5">
      <c r="A5" s="4" t="s">
        <v>366</v>
      </c>
      <c r="B5" s="7" t="n">
        <v>15000000</v>
      </c>
    </row>
    <row r="6" spans="1:5">
      <c r="A6" s="4" t="s">
        <v>384</v>
      </c>
      <c r="B6" s="6" t="n">
        <v>100500000</v>
      </c>
    </row>
    <row r="7" spans="1:5">
      <c r="A7" s="4" t="s">
        <v>385</v>
      </c>
      <c r="B7" s="6" t="n">
        <v>700000</v>
      </c>
    </row>
    <row r="8" spans="1:5">
      <c r="A8" s="4" t="s">
        <v>386</v>
      </c>
      <c r="B8" s="7" t="n">
        <v>200000</v>
      </c>
      <c r="C8" s="7" t="n">
        <v>50000</v>
      </c>
      <c r="D8" s="7" t="n">
        <v>0</v>
      </c>
    </row>
    <row r="9" spans="1:5">
      <c r="A9" s="4" t="s">
        <v>387</v>
      </c>
    </row>
    <row r="10" spans="1:5">
      <c r="A10" s="3" t="s">
        <v>382</v>
      </c>
    </row>
    <row r="11" spans="1:5">
      <c r="A11" s="4" t="s">
        <v>388</v>
      </c>
      <c r="B11" s="4" t="s">
        <v>389</v>
      </c>
    </row>
    <row r="12" spans="1:5">
      <c r="A12" s="4" t="s">
        <v>390</v>
      </c>
    </row>
    <row r="13" spans="1:5">
      <c r="A13" s="3" t="s">
        <v>382</v>
      </c>
    </row>
    <row r="14" spans="1:5">
      <c r="A14" s="4" t="s">
        <v>391</v>
      </c>
      <c r="E14" s="6" t="n">
        <v>150000000</v>
      </c>
    </row>
    <row r="15" spans="1:5">
      <c r="A15" s="4" t="s">
        <v>392</v>
      </c>
      <c r="B15" s="4" t="s">
        <v>393</v>
      </c>
    </row>
    <row r="16" spans="1:5">
      <c r="A16" s="4" t="s">
        <v>394</v>
      </c>
    </row>
    <row r="17" spans="1:5">
      <c r="A17" s="3" t="s">
        <v>382</v>
      </c>
    </row>
    <row r="18" spans="1:5">
      <c r="A18" s="4" t="s">
        <v>391</v>
      </c>
      <c r="E18" s="7" t="n">
        <v>50000000</v>
      </c>
    </row>
    <row r="19" spans="1:5">
      <c r="A19" s="4" t="s">
        <v>395</v>
      </c>
    </row>
    <row r="20" spans="1:5">
      <c r="A20" s="3" t="s">
        <v>382</v>
      </c>
    </row>
    <row r="21" spans="1:5">
      <c r="A21" s="4" t="s">
        <v>396</v>
      </c>
      <c r="B21" s="4" t="s">
        <v>397</v>
      </c>
    </row>
    <row r="22" spans="1:5">
      <c r="A22" s="4" t="s">
        <v>398</v>
      </c>
    </row>
    <row r="23" spans="1:5">
      <c r="A23" s="3" t="s">
        <v>382</v>
      </c>
    </row>
    <row r="24" spans="1:5">
      <c r="A24" s="4" t="s">
        <v>396</v>
      </c>
      <c r="B24" s="4" t="s">
        <v>39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0</v>
      </c>
      <c r="B1" s="2" t="s">
        <v>1</v>
      </c>
    </row>
    <row r="2" spans="1:3">
      <c r="B2" s="2" t="s">
        <v>2</v>
      </c>
      <c r="C2" s="2" t="s">
        <v>32</v>
      </c>
    </row>
    <row r="3" spans="1:3">
      <c r="A3" s="3" t="s">
        <v>175</v>
      </c>
    </row>
    <row r="4" spans="1:3">
      <c r="A4" s="4" t="s">
        <v>64</v>
      </c>
      <c r="B4" s="6" t="n">
        <v>5000000</v>
      </c>
      <c r="C4" s="6" t="n">
        <v>5000000</v>
      </c>
    </row>
    <row r="5" spans="1:3">
      <c r="A5" s="4" t="s">
        <v>401</v>
      </c>
      <c r="B5" s="6" t="n">
        <v>1</v>
      </c>
    </row>
    <row r="6" spans="1:3">
      <c r="A6" s="4" t="s">
        <v>65</v>
      </c>
      <c r="B6" s="6" t="n">
        <v>0</v>
      </c>
      <c r="C6" s="6" t="n">
        <v>0</v>
      </c>
    </row>
    <row r="7" spans="1:3">
      <c r="A7" s="4" t="s">
        <v>66</v>
      </c>
      <c r="B7" s="6" t="n">
        <v>0</v>
      </c>
      <c r="C7" s="6" t="n">
        <v>0</v>
      </c>
    </row>
    <row r="8" spans="1:3">
      <c r="A8" s="4" t="s">
        <v>402</v>
      </c>
      <c r="B8" s="4" t="s">
        <v>403</v>
      </c>
    </row>
    <row r="9" spans="1:3">
      <c r="A9" s="4" t="s">
        <v>404</v>
      </c>
      <c r="B9" s="6" t="n">
        <v>2100000</v>
      </c>
    </row>
    <row r="10" spans="1:3">
      <c r="A10" s="4" t="s">
        <v>405</v>
      </c>
      <c r="B10" s="8" t="n">
        <v>46.18</v>
      </c>
    </row>
    <row r="11" spans="1:3">
      <c r="A11" s="4" t="s">
        <v>406</v>
      </c>
      <c r="B11" s="7" t="n">
        <v>95549</v>
      </c>
      <c r="C11" s="7" t="n">
        <v>100000</v>
      </c>
    </row>
    <row r="12" spans="1:3">
      <c r="A12" s="4" t="s">
        <v>407</v>
      </c>
      <c r="B12" s="7" t="n">
        <v>54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08</v>
      </c>
      <c r="B1" s="2" t="s">
        <v>1</v>
      </c>
    </row>
    <row r="2" spans="1:4">
      <c r="B2" s="2" t="s">
        <v>2</v>
      </c>
      <c r="C2" s="2" t="s">
        <v>32</v>
      </c>
      <c r="D2" s="2" t="s">
        <v>72</v>
      </c>
    </row>
    <row r="3" spans="1:4">
      <c r="A3" s="3" t="s">
        <v>409</v>
      </c>
    </row>
    <row r="4" spans="1:4">
      <c r="A4" s="4" t="s">
        <v>410</v>
      </c>
      <c r="B4" s="7" t="n">
        <v>8161</v>
      </c>
      <c r="C4" s="7" t="n">
        <v>3990</v>
      </c>
      <c r="D4" s="7" t="n">
        <v>6082</v>
      </c>
    </row>
    <row r="5" spans="1:4">
      <c r="A5" s="4" t="s">
        <v>411</v>
      </c>
      <c r="B5" s="6" t="n">
        <v>3302</v>
      </c>
      <c r="C5" s="6" t="n">
        <v>520</v>
      </c>
      <c r="D5" s="6" t="n">
        <v>3071</v>
      </c>
    </row>
    <row r="6" spans="1:4">
      <c r="A6" s="4" t="s">
        <v>412</v>
      </c>
      <c r="B6" s="6" t="n">
        <v>11463</v>
      </c>
      <c r="C6" s="6" t="n">
        <v>4510</v>
      </c>
      <c r="D6" s="6" t="n">
        <v>9153</v>
      </c>
    </row>
    <row r="7" spans="1:4">
      <c r="A7" s="3" t="s">
        <v>413</v>
      </c>
    </row>
    <row r="8" spans="1:4">
      <c r="A8" s="4" t="s">
        <v>410</v>
      </c>
      <c r="B8" s="6" t="n">
        <v>5278</v>
      </c>
      <c r="C8" s="6" t="n">
        <v>3381</v>
      </c>
      <c r="D8" s="6" t="n">
        <v>-3744</v>
      </c>
    </row>
    <row r="9" spans="1:4">
      <c r="A9" s="4" t="s">
        <v>411</v>
      </c>
      <c r="B9" s="6" t="n">
        <v>41</v>
      </c>
      <c r="C9" s="6" t="n">
        <v>1035</v>
      </c>
      <c r="D9" s="6" t="n">
        <v>-1419</v>
      </c>
    </row>
    <row r="10" spans="1:4">
      <c r="A10" s="4" t="s">
        <v>38</v>
      </c>
      <c r="B10" s="6" t="n">
        <v>5319</v>
      </c>
      <c r="C10" s="6" t="n">
        <v>4416</v>
      </c>
      <c r="D10" s="6" t="n">
        <v>-5163</v>
      </c>
    </row>
    <row r="11" spans="1:4">
      <c r="A11" s="4" t="s">
        <v>414</v>
      </c>
      <c r="B11" s="7" t="n">
        <v>16782</v>
      </c>
      <c r="C11" s="7" t="n">
        <v>8926</v>
      </c>
      <c r="D11" s="7" t="n">
        <v>399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72</v>
      </c>
    </row>
    <row r="3" spans="1:4">
      <c r="A3" s="3" t="s">
        <v>178</v>
      </c>
    </row>
    <row r="4" spans="1:4">
      <c r="A4" s="4" t="s">
        <v>416</v>
      </c>
      <c r="B4" s="4" t="s">
        <v>417</v>
      </c>
      <c r="C4" s="4" t="s">
        <v>417</v>
      </c>
      <c r="D4" s="4" t="s">
        <v>417</v>
      </c>
    </row>
    <row r="5" spans="1:4">
      <c r="A5" s="4" t="s">
        <v>418</v>
      </c>
      <c r="B5" s="4" t="s">
        <v>419</v>
      </c>
      <c r="C5" s="4" t="s">
        <v>420</v>
      </c>
      <c r="D5" s="4" t="s">
        <v>421</v>
      </c>
    </row>
    <row r="6" spans="1:4">
      <c r="A6" s="4" t="s">
        <v>422</v>
      </c>
      <c r="B6" s="4" t="s">
        <v>423</v>
      </c>
      <c r="C6" s="4" t="s">
        <v>424</v>
      </c>
      <c r="D6" s="4" t="s">
        <v>425</v>
      </c>
    </row>
    <row r="7" spans="1:4">
      <c r="A7" s="4" t="s">
        <v>426</v>
      </c>
      <c r="B7" s="4" t="s">
        <v>427</v>
      </c>
      <c r="C7" s="4" t="s">
        <v>428</v>
      </c>
      <c r="D7" s="4" t="s">
        <v>429</v>
      </c>
    </row>
    <row r="8" spans="1:4">
      <c r="A8" s="4" t="s">
        <v>430</v>
      </c>
      <c r="B8" s="4" t="s">
        <v>431</v>
      </c>
      <c r="C8" s="4" t="s">
        <v>432</v>
      </c>
      <c r="D8" s="4" t="s">
        <v>433</v>
      </c>
    </row>
    <row r="9" spans="1:4">
      <c r="A9" s="4" t="s">
        <v>434</v>
      </c>
      <c r="B9" s="4" t="s">
        <v>435</v>
      </c>
      <c r="C9" s="4" t="s">
        <v>436</v>
      </c>
      <c r="D9" s="4" t="s">
        <v>43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7" t="n">
        <v>919597</v>
      </c>
      <c r="C4" s="7" t="n">
        <v>845569</v>
      </c>
      <c r="D4" s="7" t="n">
        <v>775125</v>
      </c>
    </row>
    <row r="5" spans="1:4">
      <c r="A5" s="3" t="s">
        <v>75</v>
      </c>
    </row>
    <row r="6" spans="1:4">
      <c r="A6" s="4" t="s">
        <v>76</v>
      </c>
      <c r="B6" s="6" t="n">
        <v>226942</v>
      </c>
      <c r="C6" s="6" t="n">
        <v>212979</v>
      </c>
      <c r="D6" s="6" t="n">
        <v>191891</v>
      </c>
    </row>
    <row r="7" spans="1:4">
      <c r="A7" s="4" t="s">
        <v>77</v>
      </c>
      <c r="B7" s="6" t="n">
        <v>317050</v>
      </c>
      <c r="C7" s="6" t="n">
        <v>298703</v>
      </c>
      <c r="D7" s="6" t="n">
        <v>273458</v>
      </c>
    </row>
    <row r="8" spans="1:4">
      <c r="A8" s="4" t="s">
        <v>78</v>
      </c>
      <c r="B8" s="6" t="n">
        <v>192739</v>
      </c>
      <c r="C8" s="6" t="n">
        <v>182149</v>
      </c>
      <c r="D8" s="6" t="n">
        <v>173981</v>
      </c>
    </row>
    <row r="9" spans="1:4">
      <c r="A9" s="4" t="s">
        <v>79</v>
      </c>
      <c r="B9" s="6" t="n">
        <v>53827</v>
      </c>
      <c r="C9" s="6" t="n">
        <v>51558</v>
      </c>
      <c r="D9" s="6" t="n">
        <v>49105</v>
      </c>
    </row>
    <row r="10" spans="1:4">
      <c r="A10" s="4" t="s">
        <v>80</v>
      </c>
      <c r="B10" s="6" t="n">
        <v>59417</v>
      </c>
      <c r="C10" s="6" t="n">
        <v>55387</v>
      </c>
      <c r="D10" s="6" t="n">
        <v>49007</v>
      </c>
    </row>
    <row r="11" spans="1:4">
      <c r="A11" s="4" t="s">
        <v>81</v>
      </c>
      <c r="B11" s="6" t="n">
        <v>6562</v>
      </c>
      <c r="C11" s="6" t="n">
        <v>4973</v>
      </c>
      <c r="D11" s="6" t="n">
        <v>9132</v>
      </c>
    </row>
    <row r="12" spans="1:4">
      <c r="A12" s="4" t="s">
        <v>82</v>
      </c>
      <c r="B12" s="6" t="n">
        <v>2908</v>
      </c>
      <c r="C12" s="6" t="n">
        <v>1963</v>
      </c>
      <c r="D12" s="6" t="n">
        <v>3879</v>
      </c>
    </row>
    <row r="13" spans="1:4">
      <c r="A13" s="4" t="s">
        <v>83</v>
      </c>
      <c r="B13" s="6" t="n">
        <v>-2910</v>
      </c>
    </row>
    <row r="14" spans="1:4">
      <c r="A14" s="4" t="s">
        <v>84</v>
      </c>
      <c r="C14" s="6" t="n">
        <v>2431</v>
      </c>
      <c r="D14" s="6" t="n">
        <v>812</v>
      </c>
    </row>
    <row r="15" spans="1:4">
      <c r="A15" s="4" t="s">
        <v>85</v>
      </c>
      <c r="B15" s="6" t="n">
        <v>856535</v>
      </c>
      <c r="C15" s="6" t="n">
        <v>810143</v>
      </c>
      <c r="D15" s="6" t="n">
        <v>751265</v>
      </c>
    </row>
    <row r="16" spans="1:4">
      <c r="A16" s="4" t="s">
        <v>86</v>
      </c>
      <c r="B16" s="6" t="n">
        <v>63062</v>
      </c>
      <c r="C16" s="6" t="n">
        <v>35426</v>
      </c>
      <c r="D16" s="6" t="n">
        <v>23860</v>
      </c>
    </row>
    <row r="17" spans="1:4">
      <c r="A17" s="3" t="s">
        <v>87</v>
      </c>
    </row>
    <row r="18" spans="1:4">
      <c r="A18" s="4" t="s">
        <v>88</v>
      </c>
      <c r="B18" s="6" t="n">
        <v>-1015</v>
      </c>
      <c r="C18" s="6" t="n">
        <v>-238</v>
      </c>
      <c r="D18" s="6" t="n">
        <v>133</v>
      </c>
    </row>
    <row r="19" spans="1:4">
      <c r="A19" s="4" t="s">
        <v>89</v>
      </c>
      <c r="B19" s="6" t="n">
        <v>60</v>
      </c>
      <c r="C19" s="6" t="n">
        <v>1135</v>
      </c>
      <c r="D19" s="6" t="n">
        <v>1019</v>
      </c>
    </row>
    <row r="20" spans="1:4">
      <c r="A20" s="4" t="s">
        <v>90</v>
      </c>
      <c r="B20" s="6" t="n">
        <v>-955</v>
      </c>
      <c r="C20" s="6" t="n">
        <v>897</v>
      </c>
      <c r="D20" s="6" t="n">
        <v>1152</v>
      </c>
    </row>
    <row r="21" spans="1:4">
      <c r="A21" s="4" t="s">
        <v>91</v>
      </c>
      <c r="B21" s="6" t="n">
        <v>62107</v>
      </c>
      <c r="C21" s="6" t="n">
        <v>36323</v>
      </c>
      <c r="D21" s="6" t="n">
        <v>25012</v>
      </c>
    </row>
    <row r="22" spans="1:4">
      <c r="A22" s="4" t="s">
        <v>92</v>
      </c>
      <c r="B22" s="6" t="n">
        <v>16782</v>
      </c>
      <c r="C22" s="6" t="n">
        <v>8926</v>
      </c>
      <c r="D22" s="6" t="n">
        <v>3990</v>
      </c>
    </row>
    <row r="23" spans="1:4">
      <c r="A23" s="4" t="s">
        <v>93</v>
      </c>
      <c r="B23" s="7" t="n">
        <v>45325</v>
      </c>
      <c r="C23" s="7" t="n">
        <v>27397</v>
      </c>
      <c r="D23" s="7" t="n">
        <v>21022</v>
      </c>
    </row>
    <row r="24" spans="1:4">
      <c r="A24" s="3" t="s">
        <v>94</v>
      </c>
    </row>
    <row r="25" spans="1:4">
      <c r="A25" s="4" t="s">
        <v>95</v>
      </c>
      <c r="B25" s="8" t="n">
        <v>1.76</v>
      </c>
      <c r="C25" s="8" t="n">
        <v>0.99</v>
      </c>
      <c r="D25" s="8" t="n">
        <v>0.75</v>
      </c>
    </row>
    <row r="26" spans="1:4">
      <c r="A26" s="4" t="s">
        <v>96</v>
      </c>
      <c r="B26" s="8" t="n">
        <v>1.73</v>
      </c>
      <c r="C26" s="8" t="n">
        <v>0.97</v>
      </c>
      <c r="D26" s="8" t="n">
        <v>0.73</v>
      </c>
    </row>
    <row r="27" spans="1:4">
      <c r="A27" s="3" t="s">
        <v>97</v>
      </c>
    </row>
    <row r="28" spans="1:4">
      <c r="A28" s="4" t="s">
        <v>95</v>
      </c>
      <c r="B28" s="6" t="n">
        <v>25718</v>
      </c>
      <c r="C28" s="6" t="n">
        <v>27710</v>
      </c>
      <c r="D28" s="6" t="n">
        <v>28194</v>
      </c>
    </row>
    <row r="29" spans="1:4">
      <c r="A29" s="4" t="s">
        <v>96</v>
      </c>
      <c r="B29" s="6" t="n">
        <v>26231</v>
      </c>
      <c r="C29" s="6" t="n">
        <v>28316</v>
      </c>
      <c r="D29" s="6" t="n">
        <v>288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7" t="n">
        <v>885</v>
      </c>
      <c r="C3" s="7" t="n">
        <v>542</v>
      </c>
    </row>
    <row r="4" spans="1:3">
      <c r="A4" s="4" t="s">
        <v>441</v>
      </c>
      <c r="B4" s="6" t="n">
        <v>988</v>
      </c>
      <c r="C4" s="6" t="n">
        <v>815</v>
      </c>
    </row>
    <row r="5" spans="1:3">
      <c r="A5" s="4" t="s">
        <v>46</v>
      </c>
      <c r="B5" s="6" t="n">
        <v>13839</v>
      </c>
      <c r="C5" s="6" t="n">
        <v>11364</v>
      </c>
    </row>
    <row r="6" spans="1:3">
      <c r="A6" s="4" t="s">
        <v>341</v>
      </c>
      <c r="B6" s="6" t="n">
        <v>1398</v>
      </c>
      <c r="C6" s="6" t="n">
        <v>2029</v>
      </c>
    </row>
    <row r="7" spans="1:3">
      <c r="A7" s="4" t="s">
        <v>442</v>
      </c>
      <c r="B7" s="6" t="n">
        <v>-139</v>
      </c>
      <c r="C7" s="6" t="n">
        <v>-155</v>
      </c>
    </row>
    <row r="8" spans="1:3">
      <c r="A8" s="4" t="s">
        <v>443</v>
      </c>
      <c r="B8" s="6" t="n">
        <v>16971</v>
      </c>
      <c r="C8" s="6" t="n">
        <v>14595</v>
      </c>
    </row>
    <row r="9" spans="1:3">
      <c r="A9" s="3" t="s">
        <v>444</v>
      </c>
    </row>
    <row r="10" spans="1:3">
      <c r="A10" s="4" t="s">
        <v>445</v>
      </c>
      <c r="B10" s="6" t="n">
        <v>-77120</v>
      </c>
      <c r="C10" s="6" t="n">
        <v>-70346</v>
      </c>
    </row>
    <row r="11" spans="1:3">
      <c r="A11" s="4" t="s">
        <v>446</v>
      </c>
      <c r="B11" s="6" t="n">
        <v>-2048</v>
      </c>
      <c r="C11" s="6" t="n">
        <v>-2112</v>
      </c>
    </row>
    <row r="12" spans="1:3">
      <c r="A12" s="4" t="s">
        <v>447</v>
      </c>
      <c r="B12" s="6" t="n">
        <v>-5038</v>
      </c>
      <c r="C12" s="6" t="n">
        <v>-4665</v>
      </c>
    </row>
    <row r="13" spans="1:3">
      <c r="A13" s="4" t="s">
        <v>46</v>
      </c>
      <c r="B13" s="6" t="n">
        <v>5942</v>
      </c>
      <c r="C13" s="6" t="n">
        <v>5389</v>
      </c>
    </row>
    <row r="14" spans="1:3">
      <c r="A14" s="4" t="s">
        <v>109</v>
      </c>
      <c r="B14" s="6" t="n">
        <v>5346</v>
      </c>
      <c r="C14" s="6" t="n">
        <v>5495</v>
      </c>
    </row>
    <row r="15" spans="1:3">
      <c r="A15" s="4" t="s">
        <v>48</v>
      </c>
      <c r="B15" s="6" t="n">
        <v>10874</v>
      </c>
      <c r="C15" s="6" t="n">
        <v>9719</v>
      </c>
    </row>
    <row r="16" spans="1:3">
      <c r="A16" s="4" t="s">
        <v>426</v>
      </c>
      <c r="B16" s="6" t="n">
        <v>13188</v>
      </c>
      <c r="C16" s="6" t="n">
        <v>15823</v>
      </c>
    </row>
    <row r="17" spans="1:3">
      <c r="A17" s="4" t="s">
        <v>448</v>
      </c>
      <c r="B17" s="6" t="n">
        <v>562</v>
      </c>
      <c r="C17" s="6" t="n">
        <v>557</v>
      </c>
    </row>
    <row r="18" spans="1:3">
      <c r="A18" s="4" t="s">
        <v>341</v>
      </c>
      <c r="B18" s="6" t="n">
        <v>2079</v>
      </c>
      <c r="C18" s="6" t="n">
        <v>1752</v>
      </c>
    </row>
    <row r="19" spans="1:3">
      <c r="A19" s="4" t="s">
        <v>442</v>
      </c>
      <c r="B19" s="6" t="n">
        <v>-454</v>
      </c>
      <c r="C19" s="6" t="n">
        <v>-586</v>
      </c>
    </row>
    <row r="20" spans="1:3">
      <c r="A20" s="4" t="s">
        <v>449</v>
      </c>
      <c r="B20" s="6" t="n">
        <v>-46669</v>
      </c>
      <c r="C20" s="6" t="n">
        <v>-38974</v>
      </c>
    </row>
    <row r="21" spans="1:3">
      <c r="A21" s="4" t="s">
        <v>450</v>
      </c>
      <c r="B21" s="7" t="n">
        <v>-29698</v>
      </c>
      <c r="C21" s="7" t="n">
        <v>-243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51</v>
      </c>
      <c r="B1" s="2" t="s">
        <v>1</v>
      </c>
    </row>
    <row r="2" spans="1:5">
      <c r="B2" s="2" t="s">
        <v>2</v>
      </c>
      <c r="C2" s="2" t="s">
        <v>32</v>
      </c>
      <c r="D2" s="2" t="s">
        <v>72</v>
      </c>
      <c r="E2" s="2" t="s">
        <v>452</v>
      </c>
    </row>
    <row r="3" spans="1:5">
      <c r="A3" s="3" t="s">
        <v>453</v>
      </c>
    </row>
    <row r="4" spans="1:5">
      <c r="A4" s="4" t="s">
        <v>454</v>
      </c>
      <c r="B4" s="7" t="n">
        <v>13188</v>
      </c>
      <c r="C4" s="7" t="n">
        <v>15823</v>
      </c>
    </row>
    <row r="5" spans="1:5">
      <c r="A5" s="4" t="s">
        <v>455</v>
      </c>
      <c r="B5" s="6" t="n">
        <v>600</v>
      </c>
      <c r="C5" s="6" t="n">
        <v>700</v>
      </c>
    </row>
    <row r="6" spans="1:5">
      <c r="A6" s="4" t="s">
        <v>456</v>
      </c>
      <c r="B6" s="6" t="n">
        <v>2998</v>
      </c>
      <c r="C6" s="7" t="n">
        <v>2173</v>
      </c>
      <c r="D6" s="7" t="n">
        <v>219</v>
      </c>
      <c r="E6" s="7" t="n">
        <v>897</v>
      </c>
    </row>
    <row r="7" spans="1:5">
      <c r="A7" s="4" t="s">
        <v>457</v>
      </c>
      <c r="B7" s="6" t="n">
        <v>800</v>
      </c>
    </row>
    <row r="8" spans="1:5">
      <c r="A8" s="4" t="s">
        <v>458</v>
      </c>
      <c r="B8" s="6" t="n">
        <v>1700</v>
      </c>
    </row>
    <row r="9" spans="1:5">
      <c r="A9" s="4" t="s">
        <v>410</v>
      </c>
    </row>
    <row r="10" spans="1:5">
      <c r="A10" s="3" t="s">
        <v>453</v>
      </c>
    </row>
    <row r="11" spans="1:5">
      <c r="A11" s="4" t="s">
        <v>454</v>
      </c>
      <c r="B11" s="7" t="n">
        <v>14000</v>
      </c>
    </row>
    <row r="12" spans="1:5">
      <c r="A12" s="4" t="s">
        <v>459</v>
      </c>
      <c r="B12" s="6" t="n">
        <v>2033</v>
      </c>
    </row>
    <row r="13" spans="1:5">
      <c r="A13" s="4" t="s">
        <v>460</v>
      </c>
    </row>
    <row r="14" spans="1:5">
      <c r="A14" s="3" t="s">
        <v>453</v>
      </c>
    </row>
    <row r="15" spans="1:5">
      <c r="A15" s="4" t="s">
        <v>461</v>
      </c>
      <c r="B15" s="6" t="n">
        <v>2012</v>
      </c>
    </row>
    <row r="16" spans="1:5">
      <c r="A16" s="4" t="s">
        <v>462</v>
      </c>
    </row>
    <row r="17" spans="1:5">
      <c r="A17" s="3" t="s">
        <v>453</v>
      </c>
    </row>
    <row r="18" spans="1:5">
      <c r="A18" s="4" t="s">
        <v>454</v>
      </c>
      <c r="B18" s="7" t="n">
        <v>1700</v>
      </c>
    </row>
    <row r="19" spans="1:5">
      <c r="A19" s="4" t="s">
        <v>459</v>
      </c>
      <c r="B19" s="6" t="n">
        <v>2023</v>
      </c>
    </row>
    <row r="20" spans="1:5">
      <c r="A20" s="4" t="s">
        <v>463</v>
      </c>
    </row>
    <row r="21" spans="1:5">
      <c r="A21" s="3" t="s">
        <v>453</v>
      </c>
    </row>
    <row r="22" spans="1:5">
      <c r="A22" s="4" t="s">
        <v>461</v>
      </c>
      <c r="B22" s="6" t="n">
        <v>20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4</v>
      </c>
      <c r="B1" s="2" t="s">
        <v>1</v>
      </c>
    </row>
    <row r="2" spans="1:3">
      <c r="B2" s="2" t="s">
        <v>32</v>
      </c>
      <c r="C2" s="2" t="s">
        <v>72</v>
      </c>
    </row>
    <row r="3" spans="1:3">
      <c r="A3" s="3" t="s">
        <v>178</v>
      </c>
    </row>
    <row r="4" spans="1:3">
      <c r="A4" s="4" t="s">
        <v>465</v>
      </c>
      <c r="B4" s="7" t="n">
        <v>219</v>
      </c>
    </row>
    <row r="5" spans="1:3">
      <c r="A5" s="4" t="s">
        <v>466</v>
      </c>
      <c r="C5" s="7" t="n">
        <v>-678</v>
      </c>
    </row>
    <row r="6" spans="1:3">
      <c r="A6" s="4" t="s">
        <v>467</v>
      </c>
      <c r="B6" s="6" t="n">
        <v>2173</v>
      </c>
      <c r="C6" s="6" t="n">
        <v>219</v>
      </c>
    </row>
    <row r="7" spans="1:3">
      <c r="A7" s="4" t="s">
        <v>468</v>
      </c>
      <c r="B7" s="6" t="n">
        <v>474</v>
      </c>
      <c r="C7" s="6" t="n">
        <v>1798</v>
      </c>
    </row>
    <row r="8" spans="1:3">
      <c r="A8" s="4" t="s">
        <v>469</v>
      </c>
      <c r="C8" s="6" t="n">
        <v>-52</v>
      </c>
    </row>
    <row r="9" spans="1:3">
      <c r="A9" s="4" t="s">
        <v>470</v>
      </c>
      <c r="B9" s="6" t="n">
        <v>386</v>
      </c>
      <c r="C9" s="6" t="n">
        <v>317</v>
      </c>
    </row>
    <row r="10" spans="1:3">
      <c r="A10" s="4" t="s">
        <v>471</v>
      </c>
      <c r="B10" s="7" t="n">
        <v>-35</v>
      </c>
      <c r="C10" s="7" t="n">
        <v>-1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9"/>
    <col customWidth="1" max="2" min="2" width="27"/>
  </cols>
  <sheetData>
    <row r="1" spans="1:2">
      <c r="A1" s="1" t="s">
        <v>472</v>
      </c>
      <c r="B1" s="2" t="s">
        <v>1</v>
      </c>
    </row>
    <row r="2" spans="1:2">
      <c r="B2" s="2" t="s">
        <v>473</v>
      </c>
    </row>
    <row r="3" spans="1:2">
      <c r="A3" s="3" t="s">
        <v>474</v>
      </c>
    </row>
    <row r="4" spans="1:2">
      <c r="A4" s="4" t="s">
        <v>475</v>
      </c>
      <c r="B4" s="6" t="n">
        <v>1</v>
      </c>
    </row>
    <row r="5" spans="1:2">
      <c r="A5" s="4" t="s">
        <v>476</v>
      </c>
      <c r="B5" s="6" t="n">
        <v>1</v>
      </c>
    </row>
    <row r="6" spans="1:2">
      <c r="A6" s="4" t="s">
        <v>477</v>
      </c>
      <c r="B6" s="4" t="s">
        <v>294</v>
      </c>
    </row>
    <row r="7" spans="1:2">
      <c r="A7" s="4" t="s">
        <v>478</v>
      </c>
    </row>
    <row r="8" spans="1:2">
      <c r="A8" s="3" t="s">
        <v>474</v>
      </c>
    </row>
    <row r="9" spans="1:2">
      <c r="A9" s="4" t="s">
        <v>479</v>
      </c>
      <c r="B9" s="4" t="s">
        <v>300</v>
      </c>
    </row>
    <row r="10" spans="1:2">
      <c r="A10" s="4" t="s">
        <v>480</v>
      </c>
    </row>
    <row r="11" spans="1:2">
      <c r="A11" s="3" t="s">
        <v>474</v>
      </c>
    </row>
    <row r="12" spans="1:2">
      <c r="A12" s="4" t="s">
        <v>477</v>
      </c>
      <c r="B12" s="4" t="s">
        <v>294</v>
      </c>
    </row>
    <row r="13" spans="1:2">
      <c r="A13" s="4" t="s">
        <v>481</v>
      </c>
      <c r="B13" s="10" t="n">
        <v>4.5</v>
      </c>
    </row>
    <row r="14" spans="1:2">
      <c r="A14" s="4" t="s">
        <v>482</v>
      </c>
      <c r="B14" s="4" t="s">
        <v>300</v>
      </c>
    </row>
    <row r="15" spans="1:2">
      <c r="A15" s="4" t="s">
        <v>483</v>
      </c>
    </row>
    <row r="16" spans="1:2">
      <c r="A16" s="3" t="s">
        <v>474</v>
      </c>
    </row>
    <row r="17" spans="1:2">
      <c r="A17" s="4" t="s">
        <v>484</v>
      </c>
      <c r="B17" s="4" t="s">
        <v>485</v>
      </c>
    </row>
    <row r="18" spans="1:2">
      <c r="A18" s="4" t="s">
        <v>486</v>
      </c>
    </row>
    <row r="19" spans="1:2">
      <c r="A19" s="3" t="s">
        <v>474</v>
      </c>
    </row>
    <row r="20" spans="1:2">
      <c r="A20" s="4" t="s">
        <v>484</v>
      </c>
      <c r="B20" s="4" t="s">
        <v>487</v>
      </c>
    </row>
    <row r="21" spans="1:2">
      <c r="A21" s="4" t="s">
        <v>488</v>
      </c>
    </row>
    <row r="22" spans="1:2">
      <c r="A22" s="3" t="s">
        <v>474</v>
      </c>
    </row>
    <row r="23" spans="1:2">
      <c r="A23" s="4" t="s">
        <v>297</v>
      </c>
      <c r="B23" s="4" t="s">
        <v>298</v>
      </c>
    </row>
    <row r="24" spans="1:2">
      <c r="A24" s="4" t="s">
        <v>489</v>
      </c>
    </row>
    <row r="25" spans="1:2">
      <c r="A25" s="3" t="s">
        <v>474</v>
      </c>
    </row>
    <row r="26" spans="1:2">
      <c r="A26" s="4" t="s">
        <v>297</v>
      </c>
      <c r="B26" s="4" t="s">
        <v>298</v>
      </c>
    </row>
    <row r="27" spans="1:2">
      <c r="A27" s="4" t="s">
        <v>490</v>
      </c>
    </row>
    <row r="28" spans="1:2">
      <c r="A28" s="3" t="s">
        <v>474</v>
      </c>
    </row>
    <row r="29" spans="1:2">
      <c r="A29" s="4" t="s">
        <v>297</v>
      </c>
      <c r="B29" s="4" t="s">
        <v>300</v>
      </c>
    </row>
    <row r="30" spans="1:2">
      <c r="A30" s="4" t="s">
        <v>491</v>
      </c>
    </row>
    <row r="31" spans="1:2">
      <c r="A31" s="3" t="s">
        <v>474</v>
      </c>
    </row>
    <row r="32" spans="1:2">
      <c r="A32" s="4" t="s">
        <v>297</v>
      </c>
      <c r="B32" s="4" t="s">
        <v>300</v>
      </c>
    </row>
    <row r="33" spans="1:2">
      <c r="A33" s="4" t="s">
        <v>266</v>
      </c>
    </row>
    <row r="34" spans="1:2">
      <c r="A34" s="3" t="s">
        <v>474</v>
      </c>
    </row>
    <row r="35" spans="1:2">
      <c r="A35" s="4" t="s">
        <v>481</v>
      </c>
      <c r="B35" s="10" t="n">
        <v>8.699999999999999</v>
      </c>
    </row>
    <row r="36" spans="1:2">
      <c r="A36" s="4" t="s">
        <v>482</v>
      </c>
      <c r="B36" s="4" t="s">
        <v>300</v>
      </c>
    </row>
    <row r="37" spans="1:2">
      <c r="A37" s="4" t="s">
        <v>492</v>
      </c>
    </row>
    <row r="38" spans="1:2">
      <c r="A38" s="3" t="s">
        <v>474</v>
      </c>
    </row>
    <row r="39" spans="1:2">
      <c r="A39" s="4" t="s">
        <v>484</v>
      </c>
      <c r="B39" s="4" t="s">
        <v>485</v>
      </c>
    </row>
    <row r="40" spans="1:2">
      <c r="A40" s="4" t="s">
        <v>493</v>
      </c>
    </row>
    <row r="41" spans="1:2">
      <c r="A41" s="3" t="s">
        <v>474</v>
      </c>
    </row>
    <row r="42" spans="1:2">
      <c r="A42" s="4" t="s">
        <v>484</v>
      </c>
      <c r="B42" s="4" t="s">
        <v>487</v>
      </c>
    </row>
    <row r="43" spans="1:2">
      <c r="A43" s="4" t="s">
        <v>494</v>
      </c>
    </row>
    <row r="44" spans="1:2">
      <c r="A44" s="3" t="s">
        <v>474</v>
      </c>
    </row>
    <row r="45" spans="1:2">
      <c r="A45" s="4" t="s">
        <v>484</v>
      </c>
      <c r="B45" s="4" t="s">
        <v>495</v>
      </c>
    </row>
    <row r="46" spans="1:2">
      <c r="A46" s="4" t="s">
        <v>496</v>
      </c>
    </row>
    <row r="47" spans="1:2">
      <c r="A47" s="3" t="s">
        <v>474</v>
      </c>
    </row>
    <row r="48" spans="1:2">
      <c r="A48" s="4" t="s">
        <v>297</v>
      </c>
      <c r="B48" s="4" t="s">
        <v>298</v>
      </c>
    </row>
    <row r="49" spans="1:2">
      <c r="A49" s="4" t="s">
        <v>497</v>
      </c>
    </row>
    <row r="50" spans="1:2">
      <c r="A50" s="3" t="s">
        <v>474</v>
      </c>
    </row>
    <row r="51" spans="1:2">
      <c r="A51" s="4" t="s">
        <v>297</v>
      </c>
      <c r="B51" s="4" t="s">
        <v>300</v>
      </c>
    </row>
    <row r="52" spans="1:2">
      <c r="A52" s="4" t="s">
        <v>269</v>
      </c>
    </row>
    <row r="53" spans="1:2">
      <c r="A53" s="3" t="s">
        <v>474</v>
      </c>
    </row>
    <row r="54" spans="1:2">
      <c r="A54" s="4" t="s">
        <v>481</v>
      </c>
      <c r="B54" s="10" t="n">
        <v>0.4</v>
      </c>
    </row>
    <row r="55" spans="1:2">
      <c r="A55" s="4" t="s">
        <v>498</v>
      </c>
    </row>
    <row r="56" spans="1:2">
      <c r="A56" s="3" t="s">
        <v>474</v>
      </c>
    </row>
    <row r="57" spans="1:2">
      <c r="A57" s="4" t="s">
        <v>475</v>
      </c>
      <c r="B57" s="9" t="n">
        <v>1.5</v>
      </c>
    </row>
    <row r="58" spans="1:2">
      <c r="A58" s="4" t="s">
        <v>476</v>
      </c>
      <c r="B58"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99</v>
      </c>
      <c r="C1" s="2" t="s">
        <v>1</v>
      </c>
    </row>
    <row r="2" spans="1:5">
      <c r="C2" s="2" t="s">
        <v>2</v>
      </c>
      <c r="D2" s="2" t="s">
        <v>32</v>
      </c>
      <c r="E2" s="2" t="s">
        <v>72</v>
      </c>
    </row>
    <row r="3" spans="1:5">
      <c r="A3" s="3" t="s">
        <v>500</v>
      </c>
    </row>
    <row r="4" spans="1:5">
      <c r="A4" s="4" t="s">
        <v>501</v>
      </c>
      <c r="B4" s="4" t="s">
        <v>154</v>
      </c>
      <c r="C4" s="7" t="n">
        <v>285</v>
      </c>
      <c r="D4" s="7" t="n">
        <v>213</v>
      </c>
      <c r="E4" s="7" t="n">
        <v>215</v>
      </c>
    </row>
    <row r="5" spans="1:5">
      <c r="A5" s="4" t="s">
        <v>77</v>
      </c>
    </row>
    <row r="6" spans="1:5">
      <c r="A6" s="3" t="s">
        <v>500</v>
      </c>
    </row>
    <row r="7" spans="1:5">
      <c r="A7" s="4" t="s">
        <v>109</v>
      </c>
      <c r="C7" s="6" t="n">
        <v>1427</v>
      </c>
      <c r="D7" s="6" t="n">
        <v>1456</v>
      </c>
      <c r="E7" s="6" t="n">
        <v>1341</v>
      </c>
    </row>
    <row r="8" spans="1:5">
      <c r="A8" s="4" t="s">
        <v>79</v>
      </c>
    </row>
    <row r="9" spans="1:5">
      <c r="A9" s="3" t="s">
        <v>500</v>
      </c>
    </row>
    <row r="10" spans="1:5">
      <c r="A10" s="4" t="s">
        <v>109</v>
      </c>
      <c r="C10" s="7" t="n">
        <v>3968</v>
      </c>
      <c r="D10" s="6" t="n">
        <v>3167</v>
      </c>
      <c r="E10" s="7" t="n">
        <v>3077</v>
      </c>
    </row>
    <row r="11" spans="1:5">
      <c r="A11" s="4" t="s">
        <v>84</v>
      </c>
    </row>
    <row r="12" spans="1:5">
      <c r="A12" s="3" t="s">
        <v>500</v>
      </c>
    </row>
    <row r="13" spans="1:5">
      <c r="A13" s="4" t="s">
        <v>109</v>
      </c>
      <c r="D13" s="7" t="n">
        <v>232</v>
      </c>
    </row>
    <row r="14" spans="1:5">
      <c r="A14" t="n"/>
    </row>
    <row r="15" spans="1:5">
      <c r="A15" s="4" t="s">
        <v>154</v>
      </c>
      <c r="B15" s="4" t="s">
        <v>155</v>
      </c>
    </row>
  </sheetData>
  <mergeCells count="4">
    <mergeCell ref="A1:B2"/>
    <mergeCell ref="C1:E1"/>
    <mergeCell ref="A14:D14"/>
    <mergeCell ref="B15:D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72</v>
      </c>
    </row>
    <row r="3" spans="1:4">
      <c r="A3" s="3" t="s">
        <v>181</v>
      </c>
    </row>
    <row r="4" spans="1:4">
      <c r="A4" s="4" t="s">
        <v>503</v>
      </c>
      <c r="B4" s="4" t="s">
        <v>504</v>
      </c>
      <c r="C4" s="4" t="s">
        <v>505</v>
      </c>
      <c r="D4" s="4" t="s">
        <v>506</v>
      </c>
    </row>
    <row r="5" spans="1:4">
      <c r="A5" s="4" t="s">
        <v>507</v>
      </c>
      <c r="B5" s="4" t="s">
        <v>508</v>
      </c>
      <c r="C5" s="4" t="s">
        <v>509</v>
      </c>
      <c r="D5" s="4" t="s">
        <v>510</v>
      </c>
    </row>
    <row r="6" spans="1:4">
      <c r="A6" s="4" t="s">
        <v>511</v>
      </c>
      <c r="B6" s="4" t="s">
        <v>300</v>
      </c>
      <c r="C6" s="4" t="s">
        <v>300</v>
      </c>
      <c r="D6" s="4" t="s">
        <v>300</v>
      </c>
    </row>
    <row r="7" spans="1:4">
      <c r="A7" s="4" t="s">
        <v>512</v>
      </c>
      <c r="B7" s="4" t="s">
        <v>513</v>
      </c>
      <c r="C7" s="4" t="s">
        <v>513</v>
      </c>
      <c r="D7" s="4" t="s">
        <v>513</v>
      </c>
    </row>
    <row r="8" spans="1:4">
      <c r="A8" s="4" t="s">
        <v>514</v>
      </c>
      <c r="B8" s="8" t="n">
        <v>16.33</v>
      </c>
      <c r="C8" s="8" t="n">
        <v>10.78</v>
      </c>
      <c r="D8" s="8" t="n">
        <v>11.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5"/>
    <col customWidth="1" max="2" min="2" width="26"/>
    <col customWidth="1" max="3" min="3" width="25"/>
    <col customWidth="1" max="4" min="4" width="26"/>
    <col customWidth="1" max="5" min="5" width="17"/>
  </cols>
  <sheetData>
    <row r="1" spans="1:5">
      <c r="A1" s="1" t="s">
        <v>515</v>
      </c>
      <c r="B1" s="2" t="s">
        <v>1</v>
      </c>
    </row>
    <row r="2" spans="1:5">
      <c r="B2" s="2" t="s">
        <v>2</v>
      </c>
      <c r="C2" s="2" t="s">
        <v>32</v>
      </c>
      <c r="D2" s="2" t="s">
        <v>72</v>
      </c>
      <c r="E2" s="2" t="s">
        <v>516</v>
      </c>
    </row>
    <row r="3" spans="1:5">
      <c r="A3" s="3" t="s">
        <v>517</v>
      </c>
    </row>
    <row r="4" spans="1:5">
      <c r="A4" s="4" t="s">
        <v>518</v>
      </c>
      <c r="B4" s="6" t="n">
        <v>1522</v>
      </c>
      <c r="C4" s="6" t="n">
        <v>2049</v>
      </c>
      <c r="D4" s="6" t="n">
        <v>2025</v>
      </c>
    </row>
    <row r="5" spans="1:5">
      <c r="A5" s="4" t="s">
        <v>519</v>
      </c>
      <c r="B5" s="6" t="n">
        <v>175</v>
      </c>
      <c r="C5" s="6" t="n">
        <v>231</v>
      </c>
      <c r="D5" s="6" t="n">
        <v>186</v>
      </c>
    </row>
    <row r="6" spans="1:5">
      <c r="A6" s="4" t="s">
        <v>520</v>
      </c>
      <c r="B6" s="6" t="n">
        <v>-432</v>
      </c>
      <c r="C6" s="6" t="n">
        <v>-665</v>
      </c>
      <c r="D6" s="6" t="n">
        <v>-93</v>
      </c>
    </row>
    <row r="7" spans="1:5">
      <c r="A7" s="4" t="s">
        <v>521</v>
      </c>
      <c r="B7" s="6" t="n">
        <v>-41</v>
      </c>
      <c r="C7" s="6" t="n">
        <v>-93</v>
      </c>
      <c r="D7" s="6" t="n">
        <v>-69</v>
      </c>
    </row>
    <row r="8" spans="1:5">
      <c r="A8" s="4" t="s">
        <v>522</v>
      </c>
      <c r="B8" s="6" t="n">
        <v>1224</v>
      </c>
      <c r="C8" s="6" t="n">
        <v>1522</v>
      </c>
      <c r="D8" s="6" t="n">
        <v>2049</v>
      </c>
      <c r="E8" s="6" t="n">
        <v>2025</v>
      </c>
    </row>
    <row r="9" spans="1:5">
      <c r="A9" s="3" t="s">
        <v>523</v>
      </c>
    </row>
    <row r="10" spans="1:5">
      <c r="A10" s="4" t="s">
        <v>524</v>
      </c>
      <c r="B10" s="6" t="n">
        <v>1008</v>
      </c>
      <c r="C10" s="6" t="n">
        <v>1514</v>
      </c>
      <c r="D10" s="6" t="n">
        <v>1403</v>
      </c>
    </row>
    <row r="11" spans="1:5">
      <c r="A11" s="4" t="s">
        <v>525</v>
      </c>
      <c r="B11" s="6" t="n">
        <v>729</v>
      </c>
      <c r="C11" s="6" t="n">
        <v>1008</v>
      </c>
      <c r="D11" s="6" t="n">
        <v>1514</v>
      </c>
      <c r="E11" s="6" t="n">
        <v>1403</v>
      </c>
    </row>
    <row r="12" spans="1:5">
      <c r="A12" s="3" t="s">
        <v>526</v>
      </c>
    </row>
    <row r="13" spans="1:5">
      <c r="A13" s="4" t="s">
        <v>518</v>
      </c>
      <c r="B13" s="8" t="n">
        <v>25.62</v>
      </c>
      <c r="C13" s="8" t="n">
        <v>22.82</v>
      </c>
      <c r="D13" s="8" t="n">
        <v>22.08</v>
      </c>
    </row>
    <row r="14" spans="1:5">
      <c r="A14" s="4" t="s">
        <v>519</v>
      </c>
      <c r="B14" s="11" t="n">
        <v>47.38</v>
      </c>
      <c r="C14" s="11" t="n">
        <v>30.49</v>
      </c>
      <c r="D14" s="11" t="n">
        <v>33.74</v>
      </c>
    </row>
    <row r="15" spans="1:5">
      <c r="A15" s="4" t="s">
        <v>520</v>
      </c>
      <c r="B15" s="11" t="n">
        <v>19.46</v>
      </c>
      <c r="C15" s="11" t="n">
        <v>17.21</v>
      </c>
      <c r="D15" s="11" t="n">
        <v>17.05</v>
      </c>
    </row>
    <row r="16" spans="1:5">
      <c r="A16" s="4" t="s">
        <v>521</v>
      </c>
      <c r="B16" s="11" t="n">
        <v>35.02</v>
      </c>
      <c r="C16" s="11" t="n">
        <v>36.33</v>
      </c>
      <c r="D16" s="11" t="n">
        <v>38.41</v>
      </c>
    </row>
    <row r="17" spans="1:5">
      <c r="A17" s="4" t="s">
        <v>522</v>
      </c>
      <c r="B17" s="11" t="n">
        <v>30.59</v>
      </c>
      <c r="C17" s="11" t="n">
        <v>25.62</v>
      </c>
      <c r="D17" s="11" t="n">
        <v>22.82</v>
      </c>
      <c r="E17" s="8" t="n">
        <v>22.08</v>
      </c>
    </row>
    <row r="18" spans="1:5">
      <c r="A18" s="3" t="s">
        <v>527</v>
      </c>
    </row>
    <row r="19" spans="1:5">
      <c r="A19" s="4" t="s">
        <v>528</v>
      </c>
      <c r="B19" s="11" t="n">
        <v>21.46</v>
      </c>
      <c r="C19" s="11" t="n">
        <v>18.74</v>
      </c>
      <c r="D19" s="11" t="n">
        <v>17.76</v>
      </c>
    </row>
    <row r="20" spans="1:5">
      <c r="A20" s="4" t="s">
        <v>529</v>
      </c>
      <c r="B20" s="8" t="n">
        <v>25.41</v>
      </c>
      <c r="C20" s="8" t="n">
        <v>21.46</v>
      </c>
      <c r="D20" s="8" t="n">
        <v>18.74</v>
      </c>
      <c r="E20" s="8" t="n">
        <v>17.76</v>
      </c>
    </row>
    <row r="21" spans="1:5">
      <c r="A21" s="3" t="s">
        <v>530</v>
      </c>
    </row>
    <row r="22" spans="1:5">
      <c r="A22" s="4" t="s">
        <v>531</v>
      </c>
      <c r="B22" s="4" t="s">
        <v>532</v>
      </c>
      <c r="C22" s="4" t="s">
        <v>533</v>
      </c>
      <c r="D22" s="4" t="s">
        <v>534</v>
      </c>
      <c r="E22" s="4" t="s">
        <v>535</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r="A1" s="1" t="s">
        <v>536</v>
      </c>
      <c r="B1" s="2" t="s">
        <v>1</v>
      </c>
    </row>
    <row r="2" spans="1:5">
      <c r="B2" s="2" t="s">
        <v>2</v>
      </c>
      <c r="C2" s="2" t="s">
        <v>32</v>
      </c>
      <c r="D2" s="2" t="s">
        <v>72</v>
      </c>
      <c r="E2" s="2" t="s">
        <v>516</v>
      </c>
    </row>
    <row r="3" spans="1:5">
      <c r="A3" s="3" t="s">
        <v>500</v>
      </c>
    </row>
    <row r="4" spans="1:5">
      <c r="A4" s="4" t="s">
        <v>537</v>
      </c>
      <c r="B4" s="6" t="n">
        <v>1224</v>
      </c>
      <c r="C4" s="6" t="n">
        <v>1522</v>
      </c>
      <c r="D4" s="6" t="n">
        <v>2049</v>
      </c>
      <c r="E4" s="6" t="n">
        <v>2025</v>
      </c>
    </row>
    <row r="5" spans="1:5">
      <c r="A5" s="4" t="s">
        <v>538</v>
      </c>
      <c r="B5" s="8" t="n">
        <v>30.59</v>
      </c>
      <c r="C5" s="8" t="n">
        <v>25.62</v>
      </c>
      <c r="D5" s="8" t="n">
        <v>22.82</v>
      </c>
      <c r="E5" s="8" t="n">
        <v>22.08</v>
      </c>
    </row>
    <row r="6" spans="1:5">
      <c r="A6" s="4" t="s">
        <v>539</v>
      </c>
      <c r="B6" s="6" t="n">
        <v>729</v>
      </c>
      <c r="C6" s="6" t="n">
        <v>1008</v>
      </c>
      <c r="D6" s="6" t="n">
        <v>1514</v>
      </c>
      <c r="E6" s="6" t="n">
        <v>1403</v>
      </c>
    </row>
    <row r="7" spans="1:5">
      <c r="A7" s="4" t="s">
        <v>540</v>
      </c>
      <c r="B7" s="8" t="n">
        <v>25.41</v>
      </c>
      <c r="C7" s="8" t="n">
        <v>21.46</v>
      </c>
      <c r="D7" s="8" t="n">
        <v>18.74</v>
      </c>
      <c r="E7" s="8" t="n">
        <v>17.76</v>
      </c>
    </row>
    <row r="8" spans="1:5">
      <c r="A8" s="4" t="s">
        <v>541</v>
      </c>
    </row>
    <row r="9" spans="1:5">
      <c r="A9" s="3" t="s">
        <v>500</v>
      </c>
    </row>
    <row r="10" spans="1:5">
      <c r="A10" s="4" t="s">
        <v>542</v>
      </c>
      <c r="B10" s="11" t="n">
        <v>9.369999999999999</v>
      </c>
    </row>
    <row r="11" spans="1:5">
      <c r="A11" s="4" t="s">
        <v>543</v>
      </c>
      <c r="B11" s="8" t="n">
        <v>16.63</v>
      </c>
    </row>
    <row r="12" spans="1:5">
      <c r="A12" s="4" t="s">
        <v>537</v>
      </c>
      <c r="B12" s="6" t="n">
        <v>70</v>
      </c>
    </row>
    <row r="13" spans="1:5">
      <c r="A13" s="4" t="s">
        <v>544</v>
      </c>
      <c r="B13" s="4" t="s">
        <v>545</v>
      </c>
    </row>
    <row r="14" spans="1:5">
      <c r="A14" s="4" t="s">
        <v>538</v>
      </c>
      <c r="B14" s="8" t="n">
        <v>12.65</v>
      </c>
    </row>
    <row r="15" spans="1:5">
      <c r="A15" s="4" t="s">
        <v>539</v>
      </c>
      <c r="B15" s="6" t="n">
        <v>70</v>
      </c>
    </row>
    <row r="16" spans="1:5">
      <c r="A16" s="4" t="s">
        <v>540</v>
      </c>
      <c r="B16" s="8" t="n">
        <v>12.65</v>
      </c>
    </row>
    <row r="17" spans="1:5">
      <c r="A17" s="4" t="s">
        <v>546</v>
      </c>
    </row>
    <row r="18" spans="1:5">
      <c r="A18" s="3" t="s">
        <v>500</v>
      </c>
    </row>
    <row r="19" spans="1:5">
      <c r="A19" s="4" t="s">
        <v>542</v>
      </c>
      <c r="B19" s="11" t="n">
        <v>18.86</v>
      </c>
    </row>
    <row r="20" spans="1:5">
      <c r="A20" s="4" t="s">
        <v>543</v>
      </c>
      <c r="B20" s="8" t="n">
        <v>18.86</v>
      </c>
    </row>
    <row r="21" spans="1:5">
      <c r="A21" s="4" t="s">
        <v>537</v>
      </c>
      <c r="B21" s="6" t="n">
        <v>288</v>
      </c>
    </row>
    <row r="22" spans="1:5">
      <c r="A22" s="4" t="s">
        <v>544</v>
      </c>
      <c r="B22" s="4" t="s">
        <v>547</v>
      </c>
    </row>
    <row r="23" spans="1:5">
      <c r="A23" s="4" t="s">
        <v>538</v>
      </c>
      <c r="B23" s="8" t="n">
        <v>18.86</v>
      </c>
    </row>
    <row r="24" spans="1:5">
      <c r="A24" s="4" t="s">
        <v>539</v>
      </c>
      <c r="B24" s="6" t="n">
        <v>288</v>
      </c>
    </row>
    <row r="25" spans="1:5">
      <c r="A25" s="4" t="s">
        <v>540</v>
      </c>
      <c r="B25" s="8" t="n">
        <v>18.86</v>
      </c>
    </row>
    <row r="26" spans="1:5">
      <c r="A26" s="4" t="s">
        <v>548</v>
      </c>
    </row>
    <row r="27" spans="1:5">
      <c r="A27" s="3" t="s">
        <v>500</v>
      </c>
    </row>
    <row r="28" spans="1:5">
      <c r="A28" s="4" t="s">
        <v>542</v>
      </c>
      <c r="B28" s="11" t="n">
        <v>19.96</v>
      </c>
    </row>
    <row r="29" spans="1:5">
      <c r="A29" s="4" t="s">
        <v>543</v>
      </c>
      <c r="B29" s="8" t="n">
        <v>27.34</v>
      </c>
    </row>
    <row r="30" spans="1:5">
      <c r="A30" s="4" t="s">
        <v>537</v>
      </c>
      <c r="B30" s="6" t="n">
        <v>74</v>
      </c>
    </row>
    <row r="31" spans="1:5">
      <c r="A31" s="4" t="s">
        <v>544</v>
      </c>
      <c r="B31" s="4" t="s">
        <v>549</v>
      </c>
    </row>
    <row r="32" spans="1:5">
      <c r="A32" s="4" t="s">
        <v>538</v>
      </c>
      <c r="B32" s="8" t="n">
        <v>22.27</v>
      </c>
    </row>
    <row r="33" spans="1:5">
      <c r="A33" s="4" t="s">
        <v>539</v>
      </c>
      <c r="B33" s="6" t="n">
        <v>68</v>
      </c>
    </row>
    <row r="34" spans="1:5">
      <c r="A34" s="4" t="s">
        <v>540</v>
      </c>
      <c r="B34" s="8" t="n">
        <v>21.85</v>
      </c>
    </row>
    <row r="35" spans="1:5">
      <c r="A35" s="4" t="s">
        <v>550</v>
      </c>
    </row>
    <row r="36" spans="1:5">
      <c r="A36" s="3" t="s">
        <v>500</v>
      </c>
    </row>
    <row r="37" spans="1:5">
      <c r="A37" s="4" t="s">
        <v>542</v>
      </c>
      <c r="B37" s="11" t="n">
        <v>29.88</v>
      </c>
    </row>
    <row r="38" spans="1:5">
      <c r="A38" s="4" t="s">
        <v>543</v>
      </c>
      <c r="B38" s="8" t="n">
        <v>29.88</v>
      </c>
    </row>
    <row r="39" spans="1:5">
      <c r="A39" s="4" t="s">
        <v>537</v>
      </c>
      <c r="B39" s="6" t="n">
        <v>124</v>
      </c>
    </row>
    <row r="40" spans="1:5">
      <c r="A40" s="4" t="s">
        <v>544</v>
      </c>
      <c r="B40" s="4" t="s">
        <v>551</v>
      </c>
    </row>
    <row r="41" spans="1:5">
      <c r="A41" s="4" t="s">
        <v>538</v>
      </c>
      <c r="B41" s="8" t="n">
        <v>29.88</v>
      </c>
    </row>
    <row r="42" spans="1:5">
      <c r="A42" s="4" t="s">
        <v>539</v>
      </c>
      <c r="B42" s="6" t="n">
        <v>24</v>
      </c>
    </row>
    <row r="43" spans="1:5">
      <c r="A43" s="4" t="s">
        <v>540</v>
      </c>
      <c r="B43" s="8" t="n">
        <v>29.88</v>
      </c>
    </row>
    <row r="44" spans="1:5">
      <c r="A44" s="4" t="s">
        <v>552</v>
      </c>
    </row>
    <row r="45" spans="1:5">
      <c r="A45" s="3" t="s">
        <v>500</v>
      </c>
    </row>
    <row r="46" spans="1:5">
      <c r="A46" s="4" t="s">
        <v>542</v>
      </c>
      <c r="B46" s="11" t="n">
        <v>29.91</v>
      </c>
    </row>
    <row r="47" spans="1:5">
      <c r="A47" s="4" t="s">
        <v>543</v>
      </c>
      <c r="B47" s="8" t="n">
        <v>34.24</v>
      </c>
    </row>
    <row r="48" spans="1:5">
      <c r="A48" s="4" t="s">
        <v>537</v>
      </c>
      <c r="B48" s="6" t="n">
        <v>137</v>
      </c>
    </row>
    <row r="49" spans="1:5">
      <c r="A49" s="4" t="s">
        <v>544</v>
      </c>
      <c r="B49" s="4" t="s">
        <v>553</v>
      </c>
    </row>
    <row r="50" spans="1:5">
      <c r="A50" s="4" t="s">
        <v>538</v>
      </c>
      <c r="B50" s="8" t="n">
        <v>33.35</v>
      </c>
    </row>
    <row r="51" spans="1:5">
      <c r="A51" s="4" t="s">
        <v>539</v>
      </c>
      <c r="B51" s="6" t="n">
        <v>46</v>
      </c>
    </row>
    <row r="52" spans="1:5">
      <c r="A52" s="4" t="s">
        <v>540</v>
      </c>
      <c r="B52" s="8" t="n">
        <v>33.61</v>
      </c>
    </row>
    <row r="53" spans="1:5">
      <c r="A53" s="4" t="s">
        <v>554</v>
      </c>
    </row>
    <row r="54" spans="1:5">
      <c r="A54" s="3" t="s">
        <v>500</v>
      </c>
    </row>
    <row r="55" spans="1:5">
      <c r="A55" s="4" t="s">
        <v>542</v>
      </c>
      <c r="B55" s="11" t="n">
        <v>34.29</v>
      </c>
    </row>
    <row r="56" spans="1:5">
      <c r="A56" s="4" t="s">
        <v>543</v>
      </c>
      <c r="B56" s="8" t="n">
        <v>34.29</v>
      </c>
    </row>
    <row r="57" spans="1:5">
      <c r="A57" s="4" t="s">
        <v>537</v>
      </c>
      <c r="B57" s="6" t="n">
        <v>245</v>
      </c>
    </row>
    <row r="58" spans="1:5">
      <c r="A58" s="4" t="s">
        <v>544</v>
      </c>
      <c r="B58" s="4" t="s">
        <v>555</v>
      </c>
    </row>
    <row r="59" spans="1:5">
      <c r="A59" s="4" t="s">
        <v>538</v>
      </c>
      <c r="B59" s="8" t="n">
        <v>34.29</v>
      </c>
    </row>
    <row r="60" spans="1:5">
      <c r="A60" s="4" t="s">
        <v>539</v>
      </c>
      <c r="B60" s="6" t="n">
        <v>147</v>
      </c>
    </row>
    <row r="61" spans="1:5">
      <c r="A61" s="4" t="s">
        <v>540</v>
      </c>
      <c r="B61" s="8" t="n">
        <v>34.29</v>
      </c>
    </row>
    <row r="62" spans="1:5">
      <c r="A62" s="4" t="s">
        <v>556</v>
      </c>
    </row>
    <row r="63" spans="1:5">
      <c r="A63" s="3" t="s">
        <v>500</v>
      </c>
    </row>
    <row r="64" spans="1:5">
      <c r="A64" s="4" t="s">
        <v>542</v>
      </c>
      <c r="B64" s="11" t="n">
        <v>35.57</v>
      </c>
    </row>
    <row r="65" spans="1:5">
      <c r="A65" s="4" t="s">
        <v>543</v>
      </c>
      <c r="B65" s="8" t="n">
        <v>45.37</v>
      </c>
    </row>
    <row r="66" spans="1:5">
      <c r="A66" s="4" t="s">
        <v>537</v>
      </c>
      <c r="B66" s="6" t="n">
        <v>122</v>
      </c>
    </row>
    <row r="67" spans="1:5">
      <c r="A67" s="4" t="s">
        <v>544</v>
      </c>
      <c r="B67" s="4" t="s">
        <v>557</v>
      </c>
    </row>
    <row r="68" spans="1:5">
      <c r="A68" s="4" t="s">
        <v>538</v>
      </c>
      <c r="B68" s="8" t="n">
        <v>40.57</v>
      </c>
    </row>
    <row r="69" spans="1:5">
      <c r="A69" s="4" t="s">
        <v>539</v>
      </c>
      <c r="B69" s="6" t="n">
        <v>82</v>
      </c>
    </row>
    <row r="70" spans="1:5">
      <c r="A70" s="4" t="s">
        <v>540</v>
      </c>
      <c r="B70" s="8" t="n">
        <v>39.56</v>
      </c>
    </row>
    <row r="71" spans="1:5">
      <c r="A71" s="4" t="s">
        <v>558</v>
      </c>
    </row>
    <row r="72" spans="1:5">
      <c r="A72" s="3" t="s">
        <v>500</v>
      </c>
    </row>
    <row r="73" spans="1:5">
      <c r="A73" s="4" t="s">
        <v>542</v>
      </c>
      <c r="B73" s="11" t="n">
        <v>47.04</v>
      </c>
    </row>
    <row r="74" spans="1:5">
      <c r="A74" s="4" t="s">
        <v>543</v>
      </c>
      <c r="B74" s="8" t="n">
        <v>47.04</v>
      </c>
    </row>
    <row r="75" spans="1:5">
      <c r="A75" s="4" t="s">
        <v>537</v>
      </c>
      <c r="B75" s="6" t="n">
        <v>132</v>
      </c>
    </row>
    <row r="76" spans="1:5">
      <c r="A76" s="4" t="s">
        <v>544</v>
      </c>
      <c r="B76" s="4" t="s">
        <v>559</v>
      </c>
    </row>
    <row r="77" spans="1:5">
      <c r="A77" s="4" t="s">
        <v>538</v>
      </c>
      <c r="B77" s="8" t="n">
        <v>47.04</v>
      </c>
    </row>
    <row r="78" spans="1:5">
      <c r="A78" s="4" t="s">
        <v>560</v>
      </c>
    </row>
    <row r="79" spans="1:5">
      <c r="A79" s="3" t="s">
        <v>500</v>
      </c>
    </row>
    <row r="80" spans="1:5">
      <c r="A80" s="4" t="s">
        <v>542</v>
      </c>
      <c r="B80" s="11" t="n">
        <v>48.64</v>
      </c>
    </row>
    <row r="81" spans="1:5">
      <c r="A81" s="4" t="s">
        <v>543</v>
      </c>
      <c r="B81" s="8" t="n">
        <v>52.47</v>
      </c>
    </row>
    <row r="82" spans="1:5">
      <c r="A82" s="4" t="s">
        <v>537</v>
      </c>
      <c r="B82" s="6" t="n">
        <v>21</v>
      </c>
    </row>
    <row r="83" spans="1:5">
      <c r="A83" s="4" t="s">
        <v>544</v>
      </c>
      <c r="B83" s="4" t="s">
        <v>561</v>
      </c>
    </row>
    <row r="84" spans="1:5">
      <c r="A84" s="4" t="s">
        <v>538</v>
      </c>
      <c r="B84" s="8" t="n">
        <v>50.5</v>
      </c>
    </row>
    <row r="85" spans="1:5">
      <c r="A85" s="4" t="s">
        <v>539</v>
      </c>
      <c r="B85" s="6" t="n">
        <v>4</v>
      </c>
    </row>
    <row r="86" spans="1:5">
      <c r="A86" s="4" t="s">
        <v>540</v>
      </c>
      <c r="B86" s="8" t="n">
        <v>49.62</v>
      </c>
    </row>
    <row r="87" spans="1:5">
      <c r="A87" s="4" t="s">
        <v>562</v>
      </c>
    </row>
    <row r="88" spans="1:5">
      <c r="A88" s="3" t="s">
        <v>500</v>
      </c>
    </row>
    <row r="89" spans="1:5">
      <c r="A89" s="4" t="s">
        <v>542</v>
      </c>
      <c r="B89" s="11" t="n">
        <v>52.98</v>
      </c>
    </row>
    <row r="90" spans="1:5">
      <c r="A90" s="4" t="s">
        <v>543</v>
      </c>
      <c r="B90" s="8" t="n">
        <v>52.98</v>
      </c>
    </row>
    <row r="91" spans="1:5">
      <c r="A91" s="4" t="s">
        <v>537</v>
      </c>
      <c r="B91" s="6" t="n">
        <v>11</v>
      </c>
    </row>
    <row r="92" spans="1:5">
      <c r="A92" s="4" t="s">
        <v>544</v>
      </c>
      <c r="B92" s="4" t="s">
        <v>563</v>
      </c>
    </row>
    <row r="93" spans="1:5">
      <c r="A93" s="4" t="s">
        <v>538</v>
      </c>
      <c r="B93" s="8" t="n">
        <v>52.98</v>
      </c>
    </row>
    <row r="94" spans="1:5">
      <c r="A94" s="4" t="s">
        <v>564</v>
      </c>
    </row>
    <row r="95" spans="1:5">
      <c r="A95" s="3" t="s">
        <v>500</v>
      </c>
    </row>
    <row r="96" spans="1:5">
      <c r="A96" s="4" t="s">
        <v>542</v>
      </c>
      <c r="B96" s="11" t="n">
        <v>9.369999999999999</v>
      </c>
    </row>
    <row r="97" spans="1:5">
      <c r="A97" s="4" t="s">
        <v>543</v>
      </c>
      <c r="B97" s="8" t="n">
        <v>52.98</v>
      </c>
    </row>
    <row r="98" spans="1:5">
      <c r="A98" s="4" t="s">
        <v>537</v>
      </c>
      <c r="B98" s="6" t="n">
        <v>1224</v>
      </c>
    </row>
    <row r="99" spans="1:5">
      <c r="A99" s="4" t="s">
        <v>544</v>
      </c>
      <c r="B99" s="4" t="s">
        <v>565</v>
      </c>
    </row>
    <row r="100" spans="1:5">
      <c r="A100" s="4" t="s">
        <v>538</v>
      </c>
      <c r="B100" s="8" t="n">
        <v>30.59</v>
      </c>
    </row>
    <row r="101" spans="1:5">
      <c r="A101" s="4" t="s">
        <v>539</v>
      </c>
      <c r="B101" s="6" t="n">
        <v>729</v>
      </c>
    </row>
    <row r="102" spans="1:5">
      <c r="A102" s="4" t="s">
        <v>540</v>
      </c>
      <c r="B102" s="8" t="n">
        <v>25.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72</v>
      </c>
    </row>
    <row r="3" spans="1:4">
      <c r="A3" s="3" t="s">
        <v>567</v>
      </c>
    </row>
    <row r="4" spans="1:4">
      <c r="A4" s="4" t="s">
        <v>568</v>
      </c>
      <c r="B4" s="6" t="n">
        <v>427</v>
      </c>
      <c r="C4" s="6" t="n">
        <v>433</v>
      </c>
      <c r="D4" s="6" t="n">
        <v>486</v>
      </c>
    </row>
    <row r="5" spans="1:4">
      <c r="A5" s="4" t="s">
        <v>569</v>
      </c>
      <c r="B5" s="6" t="n">
        <v>148</v>
      </c>
      <c r="C5" s="6" t="n">
        <v>130</v>
      </c>
      <c r="D5" s="6" t="n">
        <v>169</v>
      </c>
    </row>
    <row r="6" spans="1:4">
      <c r="A6" s="4" t="s">
        <v>570</v>
      </c>
      <c r="B6" s="6" t="n">
        <v>-89</v>
      </c>
      <c r="C6" s="6" t="n">
        <v>-80</v>
      </c>
      <c r="D6" s="6" t="n">
        <v>-150</v>
      </c>
    </row>
    <row r="7" spans="1:4">
      <c r="A7" s="4" t="s">
        <v>571</v>
      </c>
      <c r="B7" s="6" t="n">
        <v>-57</v>
      </c>
      <c r="C7" s="6" t="n">
        <v>-56</v>
      </c>
      <c r="D7" s="6" t="n">
        <v>-72</v>
      </c>
    </row>
    <row r="8" spans="1:4">
      <c r="A8" s="4" t="s">
        <v>572</v>
      </c>
      <c r="B8" s="6" t="n">
        <v>429</v>
      </c>
      <c r="C8" s="6" t="n">
        <v>427</v>
      </c>
      <c r="D8" s="6" t="n">
        <v>433</v>
      </c>
    </row>
    <row r="9" spans="1:4">
      <c r="A9" s="3" t="s">
        <v>573</v>
      </c>
    </row>
    <row r="10" spans="1:4">
      <c r="A10" s="4" t="s">
        <v>574</v>
      </c>
      <c r="B10" s="8" t="n">
        <v>34.66</v>
      </c>
      <c r="C10" s="8" t="n">
        <v>33.23</v>
      </c>
      <c r="D10" s="8" t="n">
        <v>28.14</v>
      </c>
    </row>
    <row r="11" spans="1:4">
      <c r="A11" s="4" t="s">
        <v>575</v>
      </c>
      <c r="B11" s="11" t="n">
        <v>47.99</v>
      </c>
      <c r="C11" s="11" t="n">
        <v>31.71</v>
      </c>
      <c r="D11" s="11" t="n">
        <v>32.63</v>
      </c>
    </row>
    <row r="12" spans="1:4">
      <c r="A12" s="4" t="s">
        <v>576</v>
      </c>
      <c r="B12" s="11" t="n">
        <v>29.75</v>
      </c>
      <c r="C12" s="11" t="n">
        <v>21.36</v>
      </c>
      <c r="D12" s="11" t="n">
        <v>15.66</v>
      </c>
    </row>
    <row r="13" spans="1:4">
      <c r="A13" s="4" t="s">
        <v>577</v>
      </c>
      <c r="B13" s="11" t="n">
        <v>39.43</v>
      </c>
      <c r="C13" s="11" t="n">
        <v>35.6</v>
      </c>
      <c r="D13" s="11" t="n">
        <v>34.04</v>
      </c>
    </row>
    <row r="14" spans="1:4">
      <c r="A14" s="4" t="s">
        <v>578</v>
      </c>
      <c r="B14" s="8" t="n">
        <v>39.63</v>
      </c>
      <c r="C14" s="8" t="n">
        <v>34.66</v>
      </c>
      <c r="D14" s="8" t="n">
        <v>33.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9</v>
      </c>
      <c r="B1" s="2" t="s">
        <v>1</v>
      </c>
    </row>
    <row r="2" spans="1:3">
      <c r="B2" s="2" t="s">
        <v>2</v>
      </c>
      <c r="C2" s="2" t="s">
        <v>32</v>
      </c>
    </row>
    <row r="3" spans="1:3">
      <c r="A3" s="3" t="s">
        <v>567</v>
      </c>
    </row>
    <row r="4" spans="1:3">
      <c r="A4" s="4" t="s">
        <v>568</v>
      </c>
      <c r="B4" s="6" t="n">
        <v>30</v>
      </c>
    </row>
    <row r="5" spans="1:3">
      <c r="A5" s="4" t="s">
        <v>569</v>
      </c>
      <c r="C5" s="6" t="n">
        <v>36</v>
      </c>
    </row>
    <row r="6" spans="1:3">
      <c r="A6" s="4" t="s">
        <v>570</v>
      </c>
      <c r="B6" s="6" t="n">
        <v>0</v>
      </c>
      <c r="C6" s="6" t="n">
        <v>0</v>
      </c>
    </row>
    <row r="7" spans="1:3">
      <c r="A7" s="4" t="s">
        <v>571</v>
      </c>
      <c r="B7" s="6" t="n">
        <v>-1</v>
      </c>
      <c r="C7" s="6" t="n">
        <v>-6</v>
      </c>
    </row>
    <row r="8" spans="1:3">
      <c r="A8" s="4" t="s">
        <v>572</v>
      </c>
      <c r="B8" s="6" t="n">
        <v>29</v>
      </c>
      <c r="C8" s="6" t="n">
        <v>30</v>
      </c>
    </row>
    <row r="9" spans="1:3">
      <c r="A9" s="3" t="s">
        <v>573</v>
      </c>
    </row>
    <row r="10" spans="1:3">
      <c r="A10" s="4" t="s">
        <v>574</v>
      </c>
      <c r="B10" s="8" t="n">
        <v>32.49</v>
      </c>
    </row>
    <row r="11" spans="1:3">
      <c r="A11" s="4" t="s">
        <v>575</v>
      </c>
      <c r="C11" s="8" t="n">
        <v>32.49</v>
      </c>
    </row>
    <row r="12" spans="1:3">
      <c r="A12" s="4" t="s">
        <v>576</v>
      </c>
      <c r="B12" s="6" t="n">
        <v>0</v>
      </c>
      <c r="C12" s="6" t="n">
        <v>0</v>
      </c>
    </row>
    <row r="13" spans="1:3">
      <c r="A13" s="4" t="s">
        <v>577</v>
      </c>
      <c r="B13" s="11" t="n">
        <v>32.49</v>
      </c>
      <c r="C13" s="11" t="n">
        <v>32.49</v>
      </c>
    </row>
    <row r="14" spans="1:3">
      <c r="A14" s="4" t="s">
        <v>578</v>
      </c>
      <c r="B14" s="8" t="n">
        <v>32.49</v>
      </c>
      <c r="C14" s="8" t="n">
        <v>32.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7"/>
  </cols>
  <sheetData>
    <row r="1" spans="1:5">
      <c r="A1" s="1" t="s">
        <v>98</v>
      </c>
      <c r="B1" s="2" t="s">
        <v>99</v>
      </c>
      <c r="C1" s="2" t="s">
        <v>100</v>
      </c>
      <c r="D1" s="2" t="s">
        <v>101</v>
      </c>
      <c r="E1" s="2" t="s">
        <v>102</v>
      </c>
    </row>
    <row r="2" spans="1:5">
      <c r="A2" s="4" t="s">
        <v>103</v>
      </c>
      <c r="C2" s="6" t="n">
        <v>28072</v>
      </c>
    </row>
    <row r="3" spans="1:5">
      <c r="A3" s="4" t="s">
        <v>104</v>
      </c>
      <c r="B3" s="7" t="n">
        <v>371834</v>
      </c>
      <c r="C3" s="7" t="n">
        <v>180940</v>
      </c>
      <c r="D3" s="7" t="n">
        <v>38812</v>
      </c>
      <c r="E3" s="7" t="n">
        <v>152082</v>
      </c>
    </row>
    <row r="4" spans="1:5">
      <c r="A4" s="4" t="s">
        <v>105</v>
      </c>
      <c r="B4" s="6" t="n">
        <v>93</v>
      </c>
      <c r="C4" s="6" t="n">
        <v>91</v>
      </c>
    </row>
    <row r="5" spans="1:5">
      <c r="A5" s="4" t="s">
        <v>106</v>
      </c>
      <c r="B5" s="7" t="n">
        <v>1551</v>
      </c>
      <c r="C5" s="7" t="n">
        <v>1551</v>
      </c>
    </row>
    <row r="6" spans="1:5">
      <c r="A6" s="4" t="s">
        <v>107</v>
      </c>
      <c r="C6" s="6" t="n">
        <v>132</v>
      </c>
    </row>
    <row r="7" spans="1:5">
      <c r="A7" s="4" t="s">
        <v>108</v>
      </c>
      <c r="B7" s="6" t="n">
        <v>-527</v>
      </c>
      <c r="D7" s="6" t="n">
        <v>-527</v>
      </c>
    </row>
    <row r="8" spans="1:5">
      <c r="A8" s="4" t="s">
        <v>109</v>
      </c>
      <c r="B8" s="6" t="n">
        <v>4633</v>
      </c>
      <c r="D8" s="6" t="n">
        <v>4633</v>
      </c>
    </row>
    <row r="9" spans="1:5">
      <c r="A9" s="4" t="s">
        <v>110</v>
      </c>
      <c r="B9" s="6" t="n">
        <v>2923</v>
      </c>
      <c r="D9" s="6" t="n">
        <v>2923</v>
      </c>
    </row>
    <row r="10" spans="1:5">
      <c r="A10" s="4" t="s">
        <v>93</v>
      </c>
      <c r="B10" s="6" t="n">
        <v>21022</v>
      </c>
      <c r="E10" s="6" t="n">
        <v>21022</v>
      </c>
    </row>
    <row r="11" spans="1:5">
      <c r="A11" s="4" t="s">
        <v>111</v>
      </c>
      <c r="C11" s="6" t="n">
        <v>28295</v>
      </c>
    </row>
    <row r="12" spans="1:5">
      <c r="A12" s="4" t="s">
        <v>112</v>
      </c>
      <c r="B12" s="7" t="n">
        <v>401436</v>
      </c>
      <c r="C12" s="7" t="n">
        <v>182491</v>
      </c>
      <c r="D12" s="6" t="n">
        <v>45841</v>
      </c>
      <c r="E12" s="6" t="n">
        <v>173104</v>
      </c>
    </row>
    <row r="13" spans="1:5">
      <c r="A13" s="4" t="s">
        <v>105</v>
      </c>
      <c r="B13" s="6" t="n">
        <v>665</v>
      </c>
      <c r="C13" s="6" t="n">
        <v>667</v>
      </c>
    </row>
    <row r="14" spans="1:5">
      <c r="A14" s="4" t="s">
        <v>106</v>
      </c>
      <c r="B14" s="7" t="n">
        <v>11480</v>
      </c>
      <c r="C14" s="7" t="n">
        <v>11480</v>
      </c>
    </row>
    <row r="15" spans="1:5">
      <c r="A15" s="4" t="s">
        <v>107</v>
      </c>
      <c r="C15" s="6" t="n">
        <v>103</v>
      </c>
    </row>
    <row r="16" spans="1:5">
      <c r="A16" s="4" t="s">
        <v>108</v>
      </c>
      <c r="B16" s="6" t="n">
        <v>-445</v>
      </c>
      <c r="D16" s="6" t="n">
        <v>-445</v>
      </c>
    </row>
    <row r="17" spans="1:5">
      <c r="A17" s="4" t="s">
        <v>113</v>
      </c>
      <c r="C17" s="6" t="n">
        <v>-2836</v>
      </c>
    </row>
    <row r="18" spans="1:5">
      <c r="A18" s="4" t="s">
        <v>114</v>
      </c>
      <c r="B18" s="6" t="n">
        <v>-100000</v>
      </c>
      <c r="C18" s="7" t="n">
        <v>-100000</v>
      </c>
    </row>
    <row r="19" spans="1:5">
      <c r="A19" s="4" t="s">
        <v>109</v>
      </c>
      <c r="B19" s="6" t="n">
        <v>5018</v>
      </c>
      <c r="D19" s="6" t="n">
        <v>5018</v>
      </c>
    </row>
    <row r="20" spans="1:5">
      <c r="A20" s="4" t="s">
        <v>110</v>
      </c>
      <c r="B20" s="6" t="n">
        <v>3803</v>
      </c>
      <c r="D20" s="6" t="n">
        <v>3803</v>
      </c>
    </row>
    <row r="21" spans="1:5">
      <c r="A21" s="4" t="s">
        <v>93</v>
      </c>
      <c r="B21" s="6" t="n">
        <v>27397</v>
      </c>
      <c r="E21" s="6" t="n">
        <v>27397</v>
      </c>
    </row>
    <row r="22" spans="1:5">
      <c r="A22" s="4" t="s">
        <v>115</v>
      </c>
      <c r="C22" s="6" t="n">
        <v>26229</v>
      </c>
    </row>
    <row r="23" spans="1:5">
      <c r="A23" s="4" t="s">
        <v>116</v>
      </c>
      <c r="B23" s="7" t="n">
        <v>348689</v>
      </c>
      <c r="C23" s="7" t="n">
        <v>93971</v>
      </c>
      <c r="D23" s="6" t="n">
        <v>54217</v>
      </c>
      <c r="E23" s="6" t="n">
        <v>200501</v>
      </c>
    </row>
    <row r="24" spans="1:5">
      <c r="A24" s="4" t="s">
        <v>105</v>
      </c>
      <c r="B24" s="6" t="n">
        <v>432</v>
      </c>
      <c r="C24" s="6" t="n">
        <v>432</v>
      </c>
    </row>
    <row r="25" spans="1:5">
      <c r="A25" s="4" t="s">
        <v>106</v>
      </c>
      <c r="B25" s="7" t="n">
        <v>8411</v>
      </c>
      <c r="C25" s="7" t="n">
        <v>8945</v>
      </c>
      <c r="D25" s="6" t="n">
        <v>-534</v>
      </c>
    </row>
    <row r="26" spans="1:5">
      <c r="A26" s="4" t="s">
        <v>107</v>
      </c>
      <c r="C26" s="6" t="n">
        <v>80</v>
      </c>
    </row>
    <row r="27" spans="1:5">
      <c r="A27" s="4" t="s">
        <v>108</v>
      </c>
      <c r="B27" s="7" t="n">
        <v>-293</v>
      </c>
      <c r="D27" s="6" t="n">
        <v>-293</v>
      </c>
    </row>
    <row r="28" spans="1:5">
      <c r="A28" s="4" t="s">
        <v>113</v>
      </c>
      <c r="B28" s="6" t="n">
        <v>-2100</v>
      </c>
      <c r="C28" s="6" t="n">
        <v>-2069</v>
      </c>
    </row>
    <row r="29" spans="1:5">
      <c r="A29" s="4" t="s">
        <v>114</v>
      </c>
      <c r="B29" s="7" t="n">
        <v>-95549</v>
      </c>
      <c r="C29" s="7" t="n">
        <v>-95549</v>
      </c>
    </row>
    <row r="30" spans="1:5">
      <c r="A30" s="4" t="s">
        <v>109</v>
      </c>
      <c r="B30" s="6" t="n">
        <v>5680</v>
      </c>
      <c r="D30" s="6" t="n">
        <v>5680</v>
      </c>
    </row>
    <row r="31" spans="1:5">
      <c r="A31" s="4" t="s">
        <v>110</v>
      </c>
      <c r="B31" s="6" t="n">
        <v>4220</v>
      </c>
      <c r="D31" s="6" t="n">
        <v>4220</v>
      </c>
    </row>
    <row r="32" spans="1:5">
      <c r="A32" s="4" t="s">
        <v>93</v>
      </c>
      <c r="B32" s="6" t="n">
        <v>45325</v>
      </c>
      <c r="E32" s="6" t="n">
        <v>45325</v>
      </c>
    </row>
    <row r="33" spans="1:5">
      <c r="A33" s="4" t="s">
        <v>117</v>
      </c>
      <c r="C33" s="6" t="n">
        <v>24672</v>
      </c>
    </row>
    <row r="34" spans="1:5">
      <c r="A34" s="4" t="s">
        <v>118</v>
      </c>
      <c r="B34" s="7" t="n">
        <v>316483</v>
      </c>
      <c r="C34" s="7" t="n">
        <v>7367</v>
      </c>
      <c r="D34" s="7" t="n">
        <v>63290</v>
      </c>
      <c r="E34" s="7" t="n">
        <v>2458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72</v>
      </c>
    </row>
    <row r="3" spans="1:4">
      <c r="A3" s="3" t="s">
        <v>184</v>
      </c>
    </row>
    <row r="4" spans="1:4">
      <c r="A4" s="4" t="s">
        <v>581</v>
      </c>
      <c r="B4" s="4" t="s">
        <v>495</v>
      </c>
    </row>
    <row r="5" spans="1:4">
      <c r="A5" s="4" t="s">
        <v>582</v>
      </c>
      <c r="B5" s="4" t="s">
        <v>485</v>
      </c>
    </row>
    <row r="6" spans="1:4">
      <c r="A6" s="4" t="s">
        <v>583</v>
      </c>
      <c r="B6" s="4" t="s">
        <v>584</v>
      </c>
    </row>
    <row r="7" spans="1:4">
      <c r="A7" s="4" t="s">
        <v>585</v>
      </c>
      <c r="B7" s="10" t="n">
        <v>0.6</v>
      </c>
      <c r="C7" s="10" t="n">
        <v>0.3</v>
      </c>
      <c r="D7" s="10" t="n">
        <v>0.3</v>
      </c>
    </row>
    <row r="8" spans="1:4">
      <c r="A8" s="4" t="s">
        <v>586</v>
      </c>
      <c r="B8" s="4" t="s">
        <v>495</v>
      </c>
    </row>
    <row r="9" spans="1:4">
      <c r="A9" s="4" t="s">
        <v>51</v>
      </c>
      <c r="B9" s="10" t="n">
        <v>4.8</v>
      </c>
      <c r="C9" s="9" t="n">
        <v>4.1</v>
      </c>
    </row>
    <row r="10" spans="1:4">
      <c r="A10" s="4" t="s">
        <v>42</v>
      </c>
      <c r="B10" s="10" t="n">
        <v>5.5</v>
      </c>
      <c r="C10" s="10" t="n">
        <v>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72</v>
      </c>
    </row>
    <row r="3" spans="1:4">
      <c r="A3" s="3" t="s">
        <v>588</v>
      </c>
    </row>
    <row r="4" spans="1:4">
      <c r="A4" s="4" t="s">
        <v>589</v>
      </c>
      <c r="B4" s="10" t="n">
        <v>87.40000000000001</v>
      </c>
      <c r="C4" s="10" t="n">
        <v>86.7</v>
      </c>
      <c r="D4" s="10" t="n">
        <v>82.8</v>
      </c>
    </row>
    <row r="5" spans="1:4">
      <c r="A5" s="4" t="s">
        <v>590</v>
      </c>
      <c r="B5" s="4" t="s">
        <v>591</v>
      </c>
      <c r="C5" s="4" t="s">
        <v>592</v>
      </c>
      <c r="D5" s="4" t="s">
        <v>593</v>
      </c>
    </row>
    <row r="6" spans="1:4">
      <c r="A6" s="4" t="s">
        <v>594</v>
      </c>
      <c r="B6" s="10" t="n">
        <v>4.3</v>
      </c>
      <c r="C6" s="7" t="n">
        <v>4</v>
      </c>
    </row>
    <row r="7" spans="1:4">
      <c r="A7" s="4" t="s">
        <v>595</v>
      </c>
    </row>
    <row r="8" spans="1:4">
      <c r="A8" s="3" t="s">
        <v>588</v>
      </c>
    </row>
    <row r="9" spans="1:4">
      <c r="A9" s="4" t="s">
        <v>596</v>
      </c>
      <c r="B9" s="4" t="s">
        <v>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97</v>
      </c>
      <c r="B1" s="2" t="s">
        <v>325</v>
      </c>
      <c r="R1" s="2" t="s">
        <v>1</v>
      </c>
    </row>
    <row r="2" spans="1:20">
      <c r="B2" s="2" t="s">
        <v>2</v>
      </c>
      <c r="D2" s="2" t="s">
        <v>326</v>
      </c>
      <c r="F2" s="2" t="s">
        <v>4</v>
      </c>
      <c r="H2" s="2" t="s">
        <v>327</v>
      </c>
      <c r="J2" s="2" t="s">
        <v>32</v>
      </c>
      <c r="L2" s="2" t="s">
        <v>328</v>
      </c>
      <c r="N2" s="2" t="s">
        <v>329</v>
      </c>
      <c r="P2" s="2" t="s">
        <v>330</v>
      </c>
      <c r="R2" s="2" t="s">
        <v>2</v>
      </c>
      <c r="S2" s="2" t="s">
        <v>32</v>
      </c>
      <c r="T2" s="2" t="s">
        <v>72</v>
      </c>
    </row>
    <row r="3" spans="1:20">
      <c r="A3" s="3" t="s">
        <v>190</v>
      </c>
    </row>
    <row r="4" spans="1:20">
      <c r="A4" s="4" t="s">
        <v>598</v>
      </c>
      <c r="B4" s="7" t="n">
        <v>233103</v>
      </c>
      <c r="D4" s="7" t="n">
        <v>229412</v>
      </c>
      <c r="F4" s="7" t="n">
        <v>232013</v>
      </c>
      <c r="H4" s="7" t="n">
        <v>225069</v>
      </c>
      <c r="J4" s="7" t="n">
        <v>213917</v>
      </c>
      <c r="L4" s="7" t="n">
        <v>206450</v>
      </c>
      <c r="N4" s="7" t="n">
        <v>219380</v>
      </c>
      <c r="P4" s="7" t="n">
        <v>205822</v>
      </c>
      <c r="R4" s="7" t="n">
        <v>919597</v>
      </c>
      <c r="S4" s="7" t="n">
        <v>845569</v>
      </c>
      <c r="T4" s="7" t="n">
        <v>775125</v>
      </c>
    </row>
    <row r="5" spans="1:20">
      <c r="A5" s="4" t="s">
        <v>86</v>
      </c>
      <c r="B5" s="6" t="n">
        <v>15878</v>
      </c>
      <c r="D5" s="6" t="n">
        <v>16511</v>
      </c>
      <c r="F5" s="6" t="n">
        <v>17581</v>
      </c>
      <c r="H5" s="6" t="n">
        <v>13092</v>
      </c>
      <c r="J5" s="6" t="n">
        <v>10916</v>
      </c>
      <c r="L5" s="6" t="n">
        <v>8034</v>
      </c>
      <c r="N5" s="6" t="n">
        <v>10689</v>
      </c>
      <c r="P5" s="6" t="n">
        <v>5787</v>
      </c>
      <c r="R5" s="6" t="n">
        <v>63062</v>
      </c>
      <c r="S5" s="6" t="n">
        <v>35426</v>
      </c>
      <c r="T5" s="6" t="n">
        <v>23860</v>
      </c>
    </row>
    <row r="6" spans="1:20">
      <c r="A6" s="4" t="s">
        <v>93</v>
      </c>
      <c r="B6" s="7" t="n">
        <v>10908</v>
      </c>
      <c r="D6" s="7" t="n">
        <v>12364</v>
      </c>
      <c r="F6" s="7" t="n">
        <v>12438</v>
      </c>
      <c r="H6" s="7" t="n">
        <v>9615</v>
      </c>
      <c r="J6" s="7" t="n">
        <v>8253</v>
      </c>
      <c r="L6" s="7" t="n">
        <v>6482</v>
      </c>
      <c r="N6" s="7" t="n">
        <v>8004</v>
      </c>
      <c r="P6" s="7" t="n">
        <v>4658</v>
      </c>
      <c r="R6" s="7" t="n">
        <v>45325</v>
      </c>
      <c r="S6" s="7" t="n">
        <v>27397</v>
      </c>
      <c r="T6" s="7" t="n">
        <v>21022</v>
      </c>
    </row>
    <row r="7" spans="1:20">
      <c r="A7" s="4" t="s">
        <v>599</v>
      </c>
      <c r="B7" s="8" t="n">
        <v>0.43</v>
      </c>
      <c r="C7" s="4" t="s">
        <v>154</v>
      </c>
      <c r="D7" s="8" t="n">
        <v>0.48</v>
      </c>
      <c r="E7" s="4" t="s">
        <v>154</v>
      </c>
      <c r="F7" s="8" t="n">
        <v>0.48</v>
      </c>
      <c r="G7" s="4" t="s">
        <v>154</v>
      </c>
      <c r="H7" s="8" t="n">
        <v>0.37</v>
      </c>
      <c r="I7" s="4" t="s">
        <v>154</v>
      </c>
      <c r="J7" s="8" t="n">
        <v>0.31</v>
      </c>
      <c r="K7" s="4" t="s">
        <v>154</v>
      </c>
      <c r="L7" s="8" t="n">
        <v>0.23</v>
      </c>
      <c r="M7" s="4" t="s">
        <v>154</v>
      </c>
      <c r="N7" s="8" t="n">
        <v>0.28</v>
      </c>
      <c r="O7" s="4" t="s">
        <v>154</v>
      </c>
      <c r="P7" s="8" t="n">
        <v>0.16</v>
      </c>
      <c r="Q7" s="4" t="s">
        <v>154</v>
      </c>
      <c r="R7" s="8" t="n">
        <v>1.76</v>
      </c>
      <c r="S7" s="8" t="n">
        <v>0.99</v>
      </c>
      <c r="T7" s="8" t="n">
        <v>0.75</v>
      </c>
    </row>
    <row r="8" spans="1:20">
      <c r="A8" s="4" t="s">
        <v>600</v>
      </c>
      <c r="B8" s="8" t="n">
        <v>0.43</v>
      </c>
      <c r="C8" s="4" t="s">
        <v>154</v>
      </c>
      <c r="D8" s="8" t="n">
        <v>0.48</v>
      </c>
      <c r="E8" s="4" t="s">
        <v>154</v>
      </c>
      <c r="F8" s="8" t="n">
        <v>0.47</v>
      </c>
      <c r="G8" s="4" t="s">
        <v>154</v>
      </c>
      <c r="H8" s="8" t="n">
        <v>0.36</v>
      </c>
      <c r="I8" s="4" t="s">
        <v>154</v>
      </c>
      <c r="J8" s="8" t="n">
        <v>0.31</v>
      </c>
      <c r="K8" s="4" t="s">
        <v>154</v>
      </c>
      <c r="L8" s="8" t="n">
        <v>0.23</v>
      </c>
      <c r="M8" s="4" t="s">
        <v>154</v>
      </c>
      <c r="N8" s="8" t="n">
        <v>0.28</v>
      </c>
      <c r="O8" s="4" t="s">
        <v>154</v>
      </c>
      <c r="P8" s="8" t="n">
        <v>0.16</v>
      </c>
      <c r="Q8" s="4" t="s">
        <v>154</v>
      </c>
      <c r="R8" s="8" t="n">
        <v>1.73</v>
      </c>
      <c r="S8" s="8" t="n">
        <v>0.97</v>
      </c>
      <c r="T8" s="8" t="n">
        <v>0.73</v>
      </c>
    </row>
    <row r="9" spans="1:20">
      <c r="A9" t="n"/>
    </row>
    <row r="10" spans="1:20">
      <c r="A10" s="4" t="s">
        <v>154</v>
      </c>
      <c r="B10" s="4" t="s">
        <v>601</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9</v>
      </c>
      <c r="C1" s="2" t="s">
        <v>1</v>
      </c>
    </row>
    <row r="2" spans="1:5">
      <c r="C2" s="2" t="s">
        <v>2</v>
      </c>
      <c r="D2" s="2" t="s">
        <v>32</v>
      </c>
      <c r="E2" s="2" t="s">
        <v>72</v>
      </c>
    </row>
    <row r="3" spans="1:5">
      <c r="A3" s="3" t="s">
        <v>120</v>
      </c>
    </row>
    <row r="4" spans="1:5">
      <c r="A4" s="4" t="s">
        <v>93</v>
      </c>
      <c r="C4" s="7" t="n">
        <v>45325</v>
      </c>
      <c r="D4" s="7" t="n">
        <v>27397</v>
      </c>
      <c r="E4" s="7" t="n">
        <v>21022</v>
      </c>
    </row>
    <row r="5" spans="1:5">
      <c r="A5" s="3" t="s">
        <v>121</v>
      </c>
    </row>
    <row r="6" spans="1:5">
      <c r="A6" s="4" t="s">
        <v>80</v>
      </c>
      <c r="C6" s="6" t="n">
        <v>59417</v>
      </c>
      <c r="D6" s="6" t="n">
        <v>55387</v>
      </c>
      <c r="E6" s="6" t="n">
        <v>49007</v>
      </c>
    </row>
    <row r="7" spans="1:5">
      <c r="A7" s="4" t="s">
        <v>38</v>
      </c>
      <c r="C7" s="6" t="n">
        <v>5319</v>
      </c>
      <c r="D7" s="6" t="n">
        <v>4416</v>
      </c>
      <c r="E7" s="6" t="n">
        <v>-3448</v>
      </c>
    </row>
    <row r="8" spans="1:5">
      <c r="A8" s="4" t="s">
        <v>122</v>
      </c>
      <c r="C8" s="6" t="n">
        <v>5395</v>
      </c>
      <c r="D8" s="6" t="n">
        <v>4855</v>
      </c>
      <c r="E8" s="6" t="n">
        <v>4418</v>
      </c>
    </row>
    <row r="9" spans="1:5">
      <c r="A9" s="4" t="s">
        <v>82</v>
      </c>
      <c r="C9" s="6" t="n">
        <v>2908</v>
      </c>
      <c r="D9" s="6" t="n">
        <v>1963</v>
      </c>
      <c r="E9" s="6" t="n">
        <v>3879</v>
      </c>
    </row>
    <row r="10" spans="1:5">
      <c r="A10" s="4" t="s">
        <v>83</v>
      </c>
      <c r="C10" s="6" t="n">
        <v>-2910</v>
      </c>
    </row>
    <row r="11" spans="1:5">
      <c r="A11" s="3" t="s">
        <v>123</v>
      </c>
    </row>
    <row r="12" spans="1:5">
      <c r="A12" s="4" t="s">
        <v>124</v>
      </c>
      <c r="C12" s="6" t="n">
        <v>-994</v>
      </c>
      <c r="D12" s="6" t="n">
        <v>-5393</v>
      </c>
      <c r="E12" s="6" t="n">
        <v>6846</v>
      </c>
    </row>
    <row r="13" spans="1:5">
      <c r="A13" s="4" t="s">
        <v>125</v>
      </c>
      <c r="C13" s="6" t="n">
        <v>426</v>
      </c>
      <c r="D13" s="6" t="n">
        <v>-627</v>
      </c>
      <c r="E13" s="6" t="n">
        <v>-611</v>
      </c>
    </row>
    <row r="14" spans="1:5">
      <c r="A14" s="4" t="s">
        <v>126</v>
      </c>
      <c r="C14" s="6" t="n">
        <v>-883</v>
      </c>
      <c r="D14" s="6" t="n">
        <v>-577</v>
      </c>
      <c r="E14" s="6" t="n">
        <v>-1372</v>
      </c>
    </row>
    <row r="15" spans="1:5">
      <c r="A15" s="4" t="s">
        <v>37</v>
      </c>
      <c r="C15" s="6" t="n">
        <v>1477</v>
      </c>
      <c r="D15" s="6" t="n">
        <v>-1662</v>
      </c>
      <c r="E15" s="6" t="n">
        <v>-409</v>
      </c>
    </row>
    <row r="16" spans="1:5">
      <c r="A16" s="4" t="s">
        <v>127</v>
      </c>
      <c r="C16" s="6" t="n">
        <v>-3282</v>
      </c>
      <c r="D16" s="6" t="n">
        <v>-2706</v>
      </c>
      <c r="E16" s="6" t="n">
        <v>-2800</v>
      </c>
    </row>
    <row r="17" spans="1:5">
      <c r="A17" s="4" t="s">
        <v>45</v>
      </c>
      <c r="C17" s="6" t="n">
        <v>-1983</v>
      </c>
      <c r="D17" s="6" t="n">
        <v>842</v>
      </c>
      <c r="E17" s="6" t="n">
        <v>7571</v>
      </c>
    </row>
    <row r="18" spans="1:5">
      <c r="A18" s="4" t="s">
        <v>46</v>
      </c>
      <c r="C18" s="6" t="n">
        <v>11274</v>
      </c>
      <c r="D18" s="6" t="n">
        <v>12179</v>
      </c>
      <c r="E18" s="6" t="n">
        <v>3582</v>
      </c>
    </row>
    <row r="19" spans="1:5">
      <c r="A19" s="4" t="s">
        <v>48</v>
      </c>
      <c r="C19" s="6" t="n">
        <v>2947</v>
      </c>
      <c r="D19" s="6" t="n">
        <v>2532</v>
      </c>
      <c r="E19" s="6" t="n">
        <v>3626</v>
      </c>
    </row>
    <row r="20" spans="1:5">
      <c r="A20" s="4" t="s">
        <v>49</v>
      </c>
      <c r="C20" s="6" t="n">
        <v>2753</v>
      </c>
      <c r="D20" s="6" t="n">
        <v>-248</v>
      </c>
      <c r="E20" s="6" t="n">
        <v>3531</v>
      </c>
    </row>
    <row r="21" spans="1:5">
      <c r="A21" s="4" t="s">
        <v>51</v>
      </c>
      <c r="C21" s="6" t="n">
        <v>35</v>
      </c>
      <c r="D21" s="6" t="n">
        <v>1682</v>
      </c>
      <c r="E21" s="6" t="n">
        <v>702</v>
      </c>
    </row>
    <row r="22" spans="1:5">
      <c r="A22" s="4" t="s">
        <v>128</v>
      </c>
      <c r="C22" s="6" t="n">
        <v>127224</v>
      </c>
      <c r="D22" s="6" t="n">
        <v>100040</v>
      </c>
      <c r="E22" s="6" t="n">
        <v>95544</v>
      </c>
    </row>
    <row r="23" spans="1:5">
      <c r="A23" s="3" t="s">
        <v>129</v>
      </c>
    </row>
    <row r="24" spans="1:5">
      <c r="A24" s="4" t="s">
        <v>130</v>
      </c>
      <c r="C24" s="6" t="n">
        <v>-86070</v>
      </c>
      <c r="D24" s="6" t="n">
        <v>-88124</v>
      </c>
      <c r="E24" s="6" t="n">
        <v>-117060</v>
      </c>
    </row>
    <row r="25" spans="1:5">
      <c r="A25" s="4" t="s">
        <v>131</v>
      </c>
      <c r="E25" s="6" t="n">
        <v>3295</v>
      </c>
    </row>
    <row r="26" spans="1:5">
      <c r="A26" s="4" t="s">
        <v>132</v>
      </c>
      <c r="C26" s="6" t="n">
        <v>3478</v>
      </c>
      <c r="D26" s="6" t="n">
        <v>13143</v>
      </c>
      <c r="E26" s="6" t="n">
        <v>7823</v>
      </c>
    </row>
    <row r="27" spans="1:5">
      <c r="A27" s="4" t="s">
        <v>133</v>
      </c>
      <c r="D27" s="6" t="n">
        <v>18950</v>
      </c>
      <c r="E27" s="6" t="n">
        <v>41404</v>
      </c>
    </row>
    <row r="28" spans="1:5">
      <c r="A28" s="4" t="s">
        <v>134</v>
      </c>
      <c r="D28" s="6" t="n">
        <v>-9159</v>
      </c>
      <c r="E28" s="6" t="n">
        <v>-25345</v>
      </c>
    </row>
    <row r="29" spans="1:5">
      <c r="A29" s="4" t="s">
        <v>135</v>
      </c>
      <c r="E29" s="6" t="n">
        <v>28</v>
      </c>
    </row>
    <row r="30" spans="1:5">
      <c r="A30" s="4" t="s">
        <v>136</v>
      </c>
      <c r="C30" s="6" t="n">
        <v>-82592</v>
      </c>
      <c r="D30" s="6" t="n">
        <v>-65190</v>
      </c>
      <c r="E30" s="6" t="n">
        <v>-89855</v>
      </c>
    </row>
    <row r="31" spans="1:5">
      <c r="A31" s="3" t="s">
        <v>137</v>
      </c>
    </row>
    <row r="32" spans="1:5">
      <c r="A32" s="4" t="s">
        <v>138</v>
      </c>
      <c r="C32" s="6" t="n">
        <v>529400</v>
      </c>
      <c r="D32" s="6" t="n">
        <v>125000</v>
      </c>
    </row>
    <row r="33" spans="1:5">
      <c r="A33" s="4" t="s">
        <v>139</v>
      </c>
      <c r="C33" s="6" t="n">
        <v>-486900</v>
      </c>
      <c r="D33" s="6" t="n">
        <v>-67000</v>
      </c>
    </row>
    <row r="34" spans="1:5">
      <c r="A34" s="4" t="s">
        <v>140</v>
      </c>
      <c r="C34" s="6" t="n">
        <v>4220</v>
      </c>
      <c r="D34" s="6" t="n">
        <v>3803</v>
      </c>
      <c r="E34" s="6" t="n">
        <v>1208</v>
      </c>
    </row>
    <row r="35" spans="1:5">
      <c r="A35" s="4" t="s">
        <v>141</v>
      </c>
      <c r="C35" s="6" t="n">
        <v>-293</v>
      </c>
      <c r="D35" s="6" t="n">
        <v>-445</v>
      </c>
      <c r="E35" s="6" t="n">
        <v>-527</v>
      </c>
    </row>
    <row r="36" spans="1:5">
      <c r="A36" s="4" t="s">
        <v>142</v>
      </c>
      <c r="C36" s="6" t="n">
        <v>8411</v>
      </c>
      <c r="D36" s="6" t="n">
        <v>11480</v>
      </c>
      <c r="E36" s="6" t="n">
        <v>1551</v>
      </c>
    </row>
    <row r="37" spans="1:5">
      <c r="A37" s="4" t="s">
        <v>143</v>
      </c>
      <c r="C37" s="6" t="n">
        <v>-95549</v>
      </c>
      <c r="D37" s="6" t="n">
        <v>-100000</v>
      </c>
    </row>
    <row r="38" spans="1:5">
      <c r="A38" s="4" t="s">
        <v>144</v>
      </c>
      <c r="C38" s="6" t="n">
        <v>-40711</v>
      </c>
      <c r="D38" s="6" t="n">
        <v>-27162</v>
      </c>
      <c r="E38" s="6" t="n">
        <v>2232</v>
      </c>
    </row>
    <row r="39" spans="1:5">
      <c r="A39" s="4" t="s">
        <v>145</v>
      </c>
      <c r="C39" s="6" t="n">
        <v>3921</v>
      </c>
      <c r="D39" s="6" t="n">
        <v>7688</v>
      </c>
      <c r="E39" s="6" t="n">
        <v>7921</v>
      </c>
    </row>
    <row r="40" spans="1:5">
      <c r="A40" s="4" t="s">
        <v>146</v>
      </c>
      <c r="C40" s="6" t="n">
        <v>30683</v>
      </c>
      <c r="D40" s="6" t="n">
        <v>22995</v>
      </c>
      <c r="E40" s="6" t="n">
        <v>15074</v>
      </c>
    </row>
    <row r="41" spans="1:5">
      <c r="A41" s="4" t="s">
        <v>147</v>
      </c>
      <c r="C41" s="6" t="n">
        <v>34604</v>
      </c>
      <c r="D41" s="6" t="n">
        <v>30683</v>
      </c>
      <c r="E41" s="6" t="n">
        <v>22995</v>
      </c>
    </row>
    <row r="42" spans="1:5">
      <c r="A42" s="3" t="s">
        <v>148</v>
      </c>
    </row>
    <row r="43" spans="1:5">
      <c r="A43" s="4" t="s">
        <v>149</v>
      </c>
      <c r="C43" s="6" t="n">
        <v>12097</v>
      </c>
      <c r="D43" s="6" t="n">
        <v>4936</v>
      </c>
      <c r="E43" s="6" t="n">
        <v>5411</v>
      </c>
    </row>
    <row r="44" spans="1:5">
      <c r="A44" s="4" t="s">
        <v>150</v>
      </c>
      <c r="C44" s="6" t="n">
        <v>503</v>
      </c>
      <c r="D44" s="6" t="n">
        <v>175</v>
      </c>
    </row>
    <row r="45" spans="1:5">
      <c r="A45" s="3" t="s">
        <v>151</v>
      </c>
    </row>
    <row r="46" spans="1:5">
      <c r="A46" s="4" t="s">
        <v>152</v>
      </c>
      <c r="C46" s="6" t="n">
        <v>10915</v>
      </c>
      <c r="D46" s="6" t="n">
        <v>10294</v>
      </c>
      <c r="E46" s="6" t="n">
        <v>8226</v>
      </c>
    </row>
    <row r="47" spans="1:5">
      <c r="A47" s="4" t="s">
        <v>153</v>
      </c>
      <c r="B47" s="4" t="s">
        <v>154</v>
      </c>
      <c r="C47" s="7" t="n">
        <v>285</v>
      </c>
      <c r="D47" s="7" t="n">
        <v>213</v>
      </c>
      <c r="E47" s="7" t="n">
        <v>215</v>
      </c>
    </row>
    <row r="48" spans="1:5">
      <c r="A48" t="n"/>
    </row>
    <row r="49" spans="1:5">
      <c r="A49" s="4" t="s">
        <v>154</v>
      </c>
      <c r="B49" s="4" t="s">
        <v>155</v>
      </c>
    </row>
  </sheetData>
  <mergeCells count="4">
    <mergeCell ref="A1:B2"/>
    <mergeCell ref="C1:E1"/>
    <mergeCell ref="A48:D48"/>
    <mergeCell ref="B49:D4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Shar</vt:lpstr>
      <vt:lpstr>Consolidated Statements of Cash</vt:lpstr>
      <vt:lpstr>The Company and Summary of Sign</vt:lpstr>
      <vt:lpstr>Accounts and Other Receivables</vt:lpstr>
      <vt:lpstr>Property and Equipment</vt:lpstr>
      <vt:lpstr>Accrued Expenses</vt:lpstr>
      <vt:lpstr>Commitments and Contingencies</vt:lpstr>
      <vt:lpstr>Long-Term Debt</vt:lpstr>
      <vt:lpstr>Shareholders' Equity</vt:lpstr>
      <vt:lpstr>Income Taxes</vt:lpstr>
      <vt:lpstr>Stock-Based Compensation Plans</vt:lpstr>
      <vt:lpstr>Employee Benefit Plans</vt:lpstr>
      <vt:lpstr>Related Party Transactions</vt:lpstr>
      <vt:lpstr>Selected Consolidated Quarterly</vt:lpstr>
      <vt:lpstr>The Company and Summary of Si19</vt:lpstr>
      <vt:lpstr>The Company and Summary of Si20</vt:lpstr>
      <vt:lpstr>Accounts and Other Receivables </vt:lpstr>
      <vt:lpstr>Property and Equipment (Tables)</vt:lpstr>
      <vt:lpstr>Accrued Expenses (Tables)</vt:lpstr>
      <vt:lpstr>Commitments and Contingencies (</vt:lpstr>
      <vt:lpstr>Income Taxes (Tables)</vt:lpstr>
      <vt:lpstr>Stock-Based Compensation Plans </vt:lpstr>
      <vt:lpstr>Selected Consolidated Quarter27</vt:lpstr>
      <vt:lpstr>Company and Summary of Signific</vt:lpstr>
      <vt:lpstr>Estimated Useful Lives (Detail)</vt:lpstr>
      <vt:lpstr>Reconciliation of Basic and Dil</vt:lpstr>
      <vt:lpstr>Schedule of Accounts and Other </vt:lpstr>
      <vt:lpstr>Property and Equipment (Detail)</vt:lpstr>
      <vt:lpstr>Accrued Expenses (Detail)</vt:lpstr>
      <vt:lpstr>Commitments and Contingencies -</vt:lpstr>
      <vt:lpstr>Future Minimum Annual Rent Paym</vt:lpstr>
      <vt:lpstr>Long-Term Debt - Additional Inf</vt:lpstr>
      <vt:lpstr>Shareholders' Equity - Addition</vt:lpstr>
      <vt:lpstr>Income Tax Expense (Benefit) (D</vt:lpstr>
      <vt:lpstr>Provision for Income Taxes Diff</vt:lpstr>
      <vt:lpstr>Components of Deferred Income T</vt:lpstr>
      <vt:lpstr>Income Taxes - Additional Infor</vt:lpstr>
      <vt:lpstr>Reconciliation of Beginning and</vt:lpstr>
      <vt:lpstr>Stock-Based Compensation - Addi</vt:lpstr>
      <vt:lpstr>Information Related to Stock-Ba</vt:lpstr>
      <vt:lpstr>Black-Scholes Option-Pricing Mo</vt:lpstr>
      <vt:lpstr>Stock Option Activity (Detail)</vt:lpstr>
      <vt:lpstr>Information Relating to Signifi</vt:lpstr>
      <vt:lpstr>Time-Vested Restricted Stock Un</vt:lpstr>
      <vt:lpstr>Performance-Based Restricted St</vt:lpstr>
      <vt:lpstr>Employee Benefit Plans - Additi</vt:lpstr>
      <vt:lpstr>Related Party Transactions - Ad</vt:lpstr>
      <vt:lpstr>Summarized Unaudited Consolid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8:01:20Z</dcterms:created>
  <dcterms:modified xmlns:dcterms="http://purl.org/dc/terms/" xmlns:xsi="http://www.w3.org/2001/XMLSchema-instance" xsi:type="dcterms:W3CDTF">2016-02-22T18:01:20Z</dcterms:modified>
  <dc:title xmlns:dc="http://purl.org/dc/elements/1.1/">Untitled</dc:title>
  <dc:description xmlns:dc="http://purl.org/dc/elements/1.1/"/>
  <dc:subject xmlns:dc="http://purl.org/dc/elements/1.1/"/>
  <cp:keywords/>
  <cp:category/>
</cp:coreProperties>
</file>